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doption of New Accounting Stan" sheetId="8" r:id="rId8"/>
    <s:sheet name="Net Loss Per Common Share" sheetId="9" r:id="rId9"/>
    <s:sheet name="Related Party Transactions" sheetId="10" r:id="rId10"/>
    <s:sheet name="Commitments and Contingencies" sheetId="11" r:id="rId11"/>
    <s:sheet name="Inventories" sheetId="12" r:id="rId12"/>
    <s:sheet name="Business Segments" sheetId="13" r:id="rId13"/>
    <s:sheet name="Short-term Borrowing and Long-t" sheetId="14" r:id="rId14"/>
    <s:sheet name="Income Taxes" sheetId="15" r:id="rId15"/>
    <s:sheet name="Fair Value Measurements" sheetId="16" r:id="rId16"/>
    <s:sheet name="Gift Card Revenue Recognition" sheetId="17" r:id="rId17"/>
    <s:sheet name="Equity Method Investments" sheetId="18" r:id="rId18"/>
    <s:sheet name="Investment in Yogurt Mountain" sheetId="19" r:id="rId19"/>
    <s:sheet name="Subsequent Events" sheetId="20" r:id="rId20"/>
    <s:sheet name="Accumulated Other Comprehensive" sheetId="21" r:id="rId21"/>
    <s:sheet name="Adoption of New Accounting St22" sheetId="22" r:id="rId22"/>
    <s:sheet name="Basis of Presentation (Tables)" sheetId="23" r:id="rId23"/>
    <s:sheet name="Inventories (Tables)" sheetId="24" r:id="rId24"/>
    <s:sheet name="Business Segments (Tables)" sheetId="25" r:id="rId25"/>
    <s:sheet name="Accumulated Other Comprehensi26" sheetId="26" r:id="rId26"/>
    <s:sheet name="Basis of Presentation - Additio" sheetId="27" r:id="rId27"/>
    <s:sheet name="Basis of Presentation - Summary" sheetId="28" r:id="rId28"/>
    <s:sheet name="Basis of Presentation - Summa29" sheetId="29" r:id="rId29"/>
    <s:sheet name="Related Party Transactions - Ad" sheetId="30" r:id="rId30"/>
    <s:sheet name="Commitments and Contingencies -" sheetId="31" r:id="rId31"/>
    <s:sheet name="Inventories - Additional Inform" sheetId="32" r:id="rId32"/>
    <s:sheet name="Inventories - Summary of Invent" sheetId="33" r:id="rId33"/>
    <s:sheet name="Business Segments - Additional " sheetId="34" r:id="rId34"/>
    <s:sheet name="Business Segments - Summary of " sheetId="35" r:id="rId35"/>
    <s:sheet name="Business Segments - Operating L" sheetId="36" r:id="rId36"/>
    <s:sheet name="Business Segments - Summary o37" sheetId="37" r:id="rId37"/>
    <s:sheet name="Short-term Borrowing and Long38" sheetId="38" r:id="rId38"/>
    <s:sheet name="Income Taxes - Additional Infor" sheetId="39" r:id="rId39"/>
    <s:sheet name="Fair Value Measurements - Addit" sheetId="40" r:id="rId40"/>
    <s:sheet name="Gift Card Revenue Recognition -" sheetId="41" r:id="rId41"/>
    <s:sheet name="Equity Method Investments - Add" sheetId="42" r:id="rId42"/>
    <s:sheet name="Investment in Yogurt Mountain -" sheetId="43" r:id="rId43"/>
    <s:sheet name="Subsequent Events Subsequent Ev"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Oct. 31, 2015</t>
  </si>
  <si>
    <t>Dec. 09, 2015</t>
  </si>
  <si>
    <t>Document And Entity Information [Abstract]</t>
  </si>
  <si>
    <t>Entity Registrant Name</t>
  </si>
  <si>
    <t>BOOKS A MILLION INC</t>
  </si>
  <si>
    <t>Entity Central Index Key</t>
  </si>
  <si>
    <t>Current Fiscal Year End Date</t>
  </si>
  <si>
    <t>--01-30</t>
  </si>
  <si>
    <t>Entity Filer Category</t>
  </si>
  <si>
    <t>Smaller Reporting Company</t>
  </si>
  <si>
    <t>Document Type</t>
  </si>
  <si>
    <t>10-Q</t>
  </si>
  <si>
    <t>Document Period End Date</t>
  </si>
  <si>
    <t>Oct. 31,
		2015</t>
  </si>
  <si>
    <t>Document Fiscal Year Focus</t>
  </si>
  <si>
    <t>Document Fiscal Period Focus</t>
  </si>
  <si>
    <t>Q3</t>
  </si>
  <si>
    <t>Amendment Flag</t>
  </si>
  <si>
    <t>false</t>
  </si>
  <si>
    <t>Entity Common Stock, Shares Outstanding</t>
  </si>
  <si>
    <t>Condensed Consolidated Balance Sheets (Unaudited) - USD ($) $ in Thousands</t>
  </si>
  <si>
    <t>Jan. 31, 2015</t>
  </si>
  <si>
    <t>Current assets:</t>
  </si>
  <si>
    <t>Cash and cash equivalents</t>
  </si>
  <si>
    <t>Accounts receivable</t>
  </si>
  <si>
    <t>Related party receivables</t>
  </si>
  <si>
    <t>Inventories</t>
  </si>
  <si>
    <t>Prepayments and other assets</t>
  </si>
  <si>
    <t>Total current assets</t>
  </si>
  <si>
    <t>Property and equipment:</t>
  </si>
  <si>
    <t>Gross property and equipment</t>
  </si>
  <si>
    <t>Less accumulated depreciation and amortization</t>
  </si>
  <si>
    <t>Property and equipment, net</t>
  </si>
  <si>
    <t>Deferred income taxes</t>
  </si>
  <si>
    <t>Equity method investments</t>
  </si>
  <si>
    <t>Other assets</t>
  </si>
  <si>
    <t>Total assets</t>
  </si>
  <si>
    <t>Current liabilities:</t>
  </si>
  <si>
    <t>Trade accounts payable</t>
  </si>
  <si>
    <t>Related party accounts payable</t>
  </si>
  <si>
    <t>Accrued expenses</t>
  </si>
  <si>
    <t>Short-term borrowings and current portion of long-term debt</t>
  </si>
  <si>
    <t>Total current liabilities</t>
  </si>
  <si>
    <t>Long-term debt</t>
  </si>
  <si>
    <t>Related party note payable</t>
  </si>
  <si>
    <t>Deferred rent</t>
  </si>
  <si>
    <t>Liability for uncertain tax positions</t>
  </si>
  <si>
    <t>Long-term capital lease obligation</t>
  </si>
  <si>
    <t>Total non-current liabilities</t>
  </si>
  <si>
    <t>Stockholders’ equity:</t>
  </si>
  <si>
    <t>Preferred stock, $0.01 par value, 1,000,000 shares authorized, no shares outstanding</t>
  </si>
  <si>
    <t>Common stock, $0.01 par value, 30,000,000 shares authorized, 23,451,076 and 23,006,826 shares issued and 15,403,106 and 14,958,856 shares outstanding at October 31, 2015 and January 31, 2015, respectively</t>
  </si>
  <si>
    <t>Additional paid-in capital</t>
  </si>
  <si>
    <t>Treasury stock, at cost, 8,047,970 shares repurchased at October 31, 2015 and January 31, 2015</t>
  </si>
  <si>
    <t>Retained earnings</t>
  </si>
  <si>
    <t>Accumulated other comprehensive income</t>
  </si>
  <si>
    <t>Total Books-A-Million stockholders’ equity</t>
  </si>
  <si>
    <t>Noncontrolling interest</t>
  </si>
  <si>
    <t>Total equity</t>
  </si>
  <si>
    <t>Total liabilities and stockholders’ equity</t>
  </si>
  <si>
    <t>Condensed Consolidated Balance Sheets (Unaudited) (Parenthetical) - $ / shares</t>
  </si>
  <si>
    <t>Statement of Financial Position [Abstract]</t>
  </si>
  <si>
    <t>Preferred stock, par value (usd per share)</t>
  </si>
  <si>
    <t>Preferred stock, shares authoriz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Nov. 01, 2014</t>
  </si>
  <si>
    <t>Revenues</t>
  </si>
  <si>
    <t>Net sales</t>
  </si>
  <si>
    <t>Other revenue</t>
  </si>
  <si>
    <t>Total revenues</t>
  </si>
  <si>
    <t>Cost of products sold, including warehouse distribution and store occupancy costs</t>
  </si>
  <si>
    <t>Gross profit</t>
  </si>
  <si>
    <t>Operating, selling and administrative expenses</t>
  </si>
  <si>
    <t>Depreciation and amortization</t>
  </si>
  <si>
    <t>Operating loss</t>
  </si>
  <si>
    <t>Interest expense, net</t>
  </si>
  <si>
    <t>Loss before income taxes</t>
  </si>
  <si>
    <t>Income tax benefit</t>
  </si>
  <si>
    <t>Net loss before equity method investments</t>
  </si>
  <si>
    <t>Net income (loss) on equity method investments</t>
  </si>
  <si>
    <t>Net loss</t>
  </si>
  <si>
    <t>Less: net income (loss) attributable to noncontrolling interest</t>
  </si>
  <si>
    <t>Net loss attributable to Books-A-Million</t>
  </si>
  <si>
    <t>Basic and Diluted</t>
  </si>
  <si>
    <t>Net loss per common share (usd per share)</t>
  </si>
  <si>
    <t>Weighted average number of shares outstanding (in shares)</t>
  </si>
  <si>
    <t>Condensed Consolidated Statements of Comprehensive Income (Loss) (Unaudited) - USD ($) $ in Thousands</t>
  </si>
  <si>
    <t>Statement of Comprehensive Income [Abstract]</t>
  </si>
  <si>
    <t>Other comprehensive income (loss), net of tax:</t>
  </si>
  <si>
    <t>Foreign currency translation adjustments</t>
  </si>
  <si>
    <t>Total other comprehensive income (loss), net of tax</t>
  </si>
  <si>
    <t>Total comprehensive loss</t>
  </si>
  <si>
    <t>Comprehensive income (loss) attributable to noncontrolling interest</t>
  </si>
  <si>
    <t>Comprehensive loss attributable to Books-A-Million</t>
  </si>
  <si>
    <t>Condensed Consolidated Statements of Cash Flows (Unaudited) - USD ($) $ in Thousands</t>
  </si>
  <si>
    <t>Cash Flows from Operating Activities:</t>
  </si>
  <si>
    <t>Adjustments to reconcile net loss to net cash used in operating activities</t>
  </si>
  <si>
    <t>Amortization of debt issuance costs</t>
  </si>
  <si>
    <t>Amortization of lease rights</t>
  </si>
  <si>
    <t>Stock-based compensation</t>
  </si>
  <si>
    <t>Loss on impairment of assets</t>
  </si>
  <si>
    <t>Loss on disposal of property and equipment</t>
  </si>
  <si>
    <t>Bad debt expense (recovery)</t>
  </si>
  <si>
    <t>Net loss (income) on equity method investment</t>
  </si>
  <si>
    <t>(Increase) decrease in assets:</t>
  </si>
  <si>
    <t>Noncurrent assets</t>
  </si>
  <si>
    <t>Increase (decrease) in liabilities:</t>
  </si>
  <si>
    <t>Accrued income taxes</t>
  </si>
  <si>
    <t>Accrued expenses and deferred rent</t>
  </si>
  <si>
    <t>Total adjustments</t>
  </si>
  <si>
    <t>Net cash used in operating activities</t>
  </si>
  <si>
    <t>Cash Flows from Investing Activities:</t>
  </si>
  <si>
    <t>Capital expenditures</t>
  </si>
  <si>
    <t>Proceeds from disposal of property and equipment</t>
  </si>
  <si>
    <t>Acquisition of equity method investment</t>
  </si>
  <si>
    <t>Net cash used in investing activities</t>
  </si>
  <si>
    <t>Cash Flows from Financing Activities:</t>
  </si>
  <si>
    <t>Short-term borrowings</t>
  </si>
  <si>
    <t>Repayments of short-term borrowings</t>
  </si>
  <si>
    <t>Proceeds from the issuance of long-term debt</t>
  </si>
  <si>
    <t>Debt issuance costs</t>
  </si>
  <si>
    <t>Principal payments on debt</t>
  </si>
  <si>
    <t>Principal payments on capital lease obligations</t>
  </si>
  <si>
    <t>Proceeds from the issuance of common stock under employee stock purchase plan</t>
  </si>
  <si>
    <t>Purchase of treasury stock</t>
  </si>
  <si>
    <t>Dividends paid</t>
  </si>
  <si>
    <t>Net cash provided by financing activities</t>
  </si>
  <si>
    <t>Net increase (decrease) in Cash and Cash Equivalents</t>
  </si>
  <si>
    <t>Cash and Cash Equivalents at Beginning of Period</t>
  </si>
  <si>
    <t>Cash and Cash Equivalents at End of Period</t>
  </si>
  <si>
    <t>Cash paid (received) during the period for:</t>
  </si>
  <si>
    <t>Interest</t>
  </si>
  <si>
    <t>Net income taxes (refunds)</t>
  </si>
  <si>
    <t>Supplemental Disclosures of Non Cash Investing Activities:</t>
  </si>
  <si>
    <t>Capital expenditures in accrued expenses</t>
  </si>
  <si>
    <t>Basis of Presentation</t>
  </si>
  <si>
    <t>Organization, Consolidation and Presentation of Financial Statements [Abstract]</t>
  </si>
  <si>
    <t>Basis of Presentation The unaudited condensed consolidated financial statements include the accounts of Books-A-Million, Inc. and its subsidiaries (collectively, the "Company"). The Company consists of Books-A-Million, Inc. and its eleven subsidiaries: American Wholesale Book Company, Inc., booksamillion.com, inc., BAM Card Services, LLC, Preferred Growth Properties, LLC, PGP Florence, LLC, PGP Gardendale, LLC, PGP Fayetteville, LLC, PGP Jacksonville, LLC, Pickering Partners, LLC, PGP Jacksonville TC, LLC and Yogurt Mountain Holding, LLC. All inter-company balances and transactions have been eliminated in consolidation. For a discussion of the Company’s business segments, see Note 7, "Business Segments." The accompanying unaudited condensed consolidated financial statements of the Company have been prepared in accordance with accounting principles generally accepted in the United States of America ("U.S. GAAP") for interim financial information and are presented pursuant to the rules and regulations of the Securities and Exchange Commission. Accordingly, certain financial information and disclosures normally included in financial statements prepared in accordance with U.S. GAAP have been condensed or omitted. These unaudited condensed consolidated financial statements should be read in conjunction with the Company’s audited consolidated financial statements and the notes thereto contained in the Company’s Annual Report on Form 10-K for the fiscal year ended January 31, 2015. In the opinion of management, the unaudited condensed consolidated financial statements included herein contain all adjustments (consisting of normal recurring adjustments) considered necessary for a fair presentation of the Company’s financial position, and the results of its operations and cash flows, for the periods presented. Like many retailers, the Company's retail trade and electronic commerce segments are seasonal, with a large portion of sales and operating profit realized during the fourth fiscal quarter, which includes the holiday selling season. Thus, the quarterly results of operations are not necessarily indicative of annual results. Certain reclassifications for insignificant amounts are included in this report for prior year periods where necessary to conform to the presentation of the current fiscal year. Stock-Based Compensation The Company’s pre-tax compensation cost for stock-based employee compensation was approximately $0.3 million for the thirteen weeks ended October 31, 2015 and approximately $0.2 million for the thirteen weeks ended November 1, 2014 . The Company's pre-tax compensation for stock-based employee compensation was approximately $0.9 million and $0.6 million for the thirty-nine weeks ended October 31, 2015 and November 1, 2014, respectively. 2005 Incentive Award Plan During 2005, the Company adopted and the Company’s stockholders approved the Books-A-Million, Inc. 2005 Incentive Award Plan (as amended, the "2005 Plan"). An aggregate of 3,500,000 shares of common stock may be awarded under the 2005 Plan. From June 1, 2005 through October 31, 2015 , equity awards under the 2005 Plan have consisted solely of awards of restricted stock. As of October 31, 2015 , the number of shares of common stock reserved for issuance under the 2005 Plan for outstanding stock-based awards was 764,855 shares. A summary of the status of unvested restricted stock grants to employees and directors under the 2005 Plan for the thirty-nine weeks ended October 31, 2015 is as follows (shares in thousands): Thirty-nine Weeks Ended Shares Weighted Average Grant Date Fair Value Shares at beginning of period 791 $ 2.48 Shares granted 459 2.65 Shares vested (22 ) 2.69 Shares forfeited (38 ) 2.37 Shares at end of period 1,190 $ 2.54 The Company’s unvested restricted stock participates in any dividends declared and retains voting rights for the granted shares. Other Information As of October 31, 2015 , the Company had approximately $1.4 million of total unrecognized compensation cost related to unvested awards granted under the 2005 Plan, which it expects to recognize over the following fiscal years: Fiscal Year Unrecognized Stock-Based Compensation Expense (in thousands) 2016 $ 321 2017 841 2018 275 2019 4 Total $ 1,441 The Company maintains an employee stock purchase plan (as amended, the "Amended and Restated Employee Stock Purchase Plan") under which shares of the Company’s common stock are reserved for purchase by employees at 85% of the fair market value of the common stock at the lower of the market value for the Company’s stock as of the beginning of the fiscal year or the end of the fiscal year. Since its inception, an aggregate total of 600,000 shares have been made available for issuance under the Amended and Restated Employee Stock Purchase Plan. As of October 31, 2015 , 499,231 shares have been issued. The Company received cash proceeds from issuances of stock under the Amended and Restated Employee Stock Purchase Plan during each of the thirty-nine weeks ended October 31, 2015 and November 1, 2014 of $0.1 million . The impact of these cash receipts is included in financing activities in the accompanying condensed consolidated statements of cash flows.</t>
  </si>
  <si>
    <t>Adoption of New Accounting Standards</t>
  </si>
  <si>
    <t>Accounting Changes and Error Corrections [Abstract]</t>
  </si>
  <si>
    <t>Adoption of New Accounting Standards In February 2015, the Financial Accounting Standards Board ("FASB") issued Accounting Standards Update ("ASU") No. 2015-02, Consolidation (Topic 810), Amendments to the Consolidation Analysis ("ASU 2015-02"). ASU 2015-02 will make changes to both the variable interest model and the voting model. This standard will affect all reporting entities that have variable interests in other legal entities. In some cases, consolidation conclusions will change. In other cases, reporting entities will need to provide additional disclosures about entities that are not currently considered variable interest entities ("VIEs") but will be considered VIEs under the new guidance, provided that they have a variable interest in those VIEs. ASU 2015-02 is effective for annual reporting periods beginning after December 15, 2016 and interim periods within fiscal years beginning after December 15, 2017. Early adoption is permitted. A reporting entity must apply the amendments using a modified retrospective approach by recording a cumulative-effect adjustment to equity as of the beginning of the period of adoption or apply the amendments retrospectively. The Company is in the process of determining the method of adoption and assessing the impact of ASU 2015-02 will have on its consolidated financial statements. In April 2015, the FASB issued ASU No. 2015-03, Imputation of Interest (Subtopic 835-30), Simplifying the Presentation of Debt Issuance Costs ("ASU 2015-03"). This update was issued as part of an initiative to reduce complexity in accounting standards. To simplify the presentation of debt issuance costs, the amendments in this update require that debt issuance costs related to a recognized debt liability be presented in the balance sheet as a direct deduction from that debt liability, consistent with that of a debt discount. The guidance states that debt issuance costs are similar to debt discount and in effect reduce the proceeds of borrowing, thereby increasing the effective interest rate. Debt issuance costs are not assets because they provide no future economic benefit. ASU 2015-03 is effective for annual reporting periods beginning after December 15, 2015 and interim periods within those fiscal years. Early adoption is permitted. A reporting entity should apply the new guidance on a retrospective basis, wherein the balance sheet of each individual period presented should be adjusted to reflect the period-specific effects of applying the new guidance. The Company is in the process of determining the method of adoption and assessing the impact of ASU 2015-03 will have on its consolidated financial statements. In July 2015, the FASB issued ASU No. 2015-11, Simplifying the Measurement of Inventory ("ASU 2015-11"). This update was issued to simplify the subsequent measurement of inventory by requiring inventory to be measured at the lower of cost and net realizable value. Entities will continue to apply their existing impairment models to inventories that are accounted for using last-in first-out (LIFO) and the retail inventory method. ASU 2015-11 is effective for annual reporting periods beginning after December 15, 2016 and interim periods within those fiscal years. Early adoption is permitted, and the guidance must be applied prospectively after the date of adoption. The Company is in the process of determining the method of adoption and assessing the impact of ASU 2015-11 will have on its consolidated financial statements. In August 2015, the FASB issued ASU No. 2015-15, Imputation of Interest (Subtopic 835-30), Presentation and Subsequent Measurement of Debt Issuance Costs Associated with Line-of-Credit Arrangements ("ASU 2015-15"). This update was issued in response to ASU 2015-03. ASU 2015-03 did not address revolving lines of credit, which may no have outstanding balances. ASU 2015-15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s effective upon announcement by the SEC staff on June 18, 2015. The Company's current policy is to defer costs associated with its revolving line of credit as a non-current asset, as such there will be no affect to the Company for ASU 2015-15. In November 2015, the FASB issued ASU No. 2015-17, Income Taxes (Topic 740), Balance Sheet Classification of Deferred Taxes ("ASU 2015-17"). This update was issued to simplify the presentation of deferred income taxes. ASU 2015-17 requires that deferred tax liabilities and assets be classified as noncurrent in a classified statement of financial position. ASU 2015-17 applies to all entities that present a classified statement of position. The current requirement that deferred tax liabilities and assets of a tax-paying component of an entity be offset and presented as a single amount is not affected by ASU 2015-17. ASU 2015-17 is effective for annual reporting periods beginning after December 15, 2016 and interim periods within those fiscal years. Early adoption is permitted as of the beginning of an interim or annual reporting period. ASU 2015-17 may be applied either prospectively to all deferred tax liabilities and assets or retrospectively to all periods presented. The Company is in the process of determining the method of adoption and assessing the impact of ASU 2015-17 will have on its consolidated financial statements.</t>
  </si>
  <si>
    <t>Net Loss Per Common Share</t>
  </si>
  <si>
    <t>Earnings Per Share [Abstract]</t>
  </si>
  <si>
    <t>Net Loss Per Common Share Basic net loss per common share attributable to the Company is computed by dividing net loss, exclusive of noncontrolling interest, by the weighted average number of common shares outstanding for the period. In periods of profitability, diluted net loss per common share has been computed based on the weighted average number of shares outstanding, including the effect of outstanding share-based payments, if dilutive. For the thirteen and thirty-nine week periods ended October 31, 2015 and November 1, 2014 , certain share-based payments were outstanding but were excluded from the computation of diluted weighted average shares outstanding because their effect would have been anti-dilutive due to the net loss in all periods presented.</t>
  </si>
  <si>
    <t>Related Party Transactions</t>
  </si>
  <si>
    <t>Related Party Transactions [Abstract]</t>
  </si>
  <si>
    <t>Related Party Transactions Charles C. Anderson, Chairman Emeritus and a former director of the Company, Terry C. Anderson, a director of the Company, and Clyde B. Anderson, the Executive Chairman and a director of the Company, have controlling ownership interests in other entities with which the Company conducts business. Significant transactions between the Company and these various other entities are summarized in the following paragraphs. The Company purchases a portion of its in-store merchandise from a subsidiary of Anderson Media Corporation ("Anderson Media"), an affiliate of the Company through common ownership. During the thirty-nine weeks ended October 31, 2015 and November 1, 2014 , purchases of these items from Anderson Media totaled $11.3 million and $15.7 million , respectively. Amounts payable to Anderson Media at both October 31, 2015 and January 31, 2015 were $5.5 million and $6.2 million , respectively. Amounts receivable from Anderson Media related to retail display allowances and shipping costs as of October 31, 2015 and January 31, 2015 were $0.1 million . The Company purchases certain of its collectibles, gifts and books from Anderson Press, Inc. ("Anderson Press"), an affiliate of the Company through common ownership. During the thirty-nine weeks ended October 31, 2015 and November 1, 2014 , such purchases from Anderson Press totaled $0.4 million and $0.3 million , respectively. Amounts payable to Anderson Press at October 31, 2015 and January 31, 2015 were $0.1 million . The Company utilizes import sourcing and consolidation services from Anco Far East Importers, LTD ("Anco Far East"), an affiliate of the Company through common ownership. The total amounts paid to Anco Far East were $1.9 million and $1.7 million during the thirty-nine weeks ended October 31, 2015 and November 1, 2014 , respectively. These amounts paid to Anco Far East included the actual cost of the product, as well as fees for sourcing and consolidation services. All costs other than the sourcing and consolidation service fees were passed through from other vendors. Anco Far East fees, net of the passed-through costs, were $0.1 million during each of the thirty-nine weeks ended October 31, 2015 and November 1, 2014 . Amounts payable to Anco Far East were $0.2 million and $0.1 million at October 31, 2015 and January 31, 2015 , respectively. The Company leases its principal executive offices from a trust, which was established for the benefit of the grandchildren of Charles C. Anderson. During each of the thirty-nine weeks ended October 31, 2015 and November 1, 2014 , the Company paid rent of $0.1 million to the trust under this lease. Anderson &amp; Anderson LLC ("A&amp;A"), an affiliate of the Company through common ownership, also leases two buildings to the Company. The Company’s leases with A&amp;A expire on February 28, 2017 . During each of the thirty-nine weeks ended October 31, 2015 and November 1, 2014 , the Company paid A&amp;A a total of $0.3 million in connection with such leases. The total of minimum future rental payments under all of these related party leases was $1.7 million at October 31, 2015 . The Company also subleases a portion of its leased corporate office space in Birmingham, Alabama to Anderson Growth Partners, LLC ("Anderson Growth Partners"), an affiliate of the Company through common ownership. The sublease with Anderson Growth Partners will expire on May 23, 2020 . During the thirty-nine weeks ended October 31, 2015 and November 1, 2014 , the Company received approximately $75 thousand in rental payments from Anderson Growth Partners. The total of minimum future rental payments to the Company under this lease was $0.5 million at October 31, 2015 . The Company leases property to Hibbett Sports, Inc. ("Hibbett"), a sporting goods retailer in the United States. The Company’s lease on the property with Hibbett expires in February 2017 . Terrance G. Finley, Chief Executive Officer and President of the Company, is a member of Hibbett’s Board of Directors. During each of the thirty-nine weeks ended October 31, 2015 and November 1, 2014 , the Company received $0.1 million in rent payments from Hibbett. The total of minimum future rental payments under this related party lease was $0.2 million at October 31, 2015 . Until December 2014, the Company, A&amp;A, American Promotional Events, Inc., Anderson Growth Partners and Anderson Press (collectively the "Co-ownership Group") co-owned two airplanes that were used by the Company in its business, with the Company owning a 19.7% interest in these airplanes. During the thirty-nine weeks ended November 1, 2014 , the Company was billed $0.3 million by the Co-ownership Group under a cost sharing arrangement for the Company’s use of the airplanes. In conjunction with the acquisition of one of the previously mentioned airplanes, on July 31, 2013, the Company, along with other members of the Co-ownership Group, entered into a promissory note with Aircraft SPE 2013, LLC for the purpose of repaying the indebtedness incurred by Aircraft SPE 2013, LLC for the acquisition of the airplane. The original principal amount of the Company’s note was $0.6 million , which matures on September 1, 2018 , and the outstanding balance as of October 31, 2015 was approximately $539 thousand . The note bears interest equal to the thirty-day LIBOR rate plus 2.75% . The Company is required to make periodic payments of principal and interest over the term of the loan, with interest calculated as if the loan were outstanding over a 15 years term, with a balloon payment for any remaining principal and interest balance at the September 1, 2018 maturity date . In December 2014, the Co-ownership Group decided to sell the two airplanes. One was sold by the Co-ownership Group in December 2014, and the second was sold in March 2015. On January 26, 2015, the Co-ownership Group entered into a reverse 1031 exchange transaction, whereby the Co-ownership Group used the airplane sale proceeds and additional proceeds contributed by A&amp;A to purchase a new airplane. As a result of the completion of the 1031 exchange, the Company now owns a 20.9% interest in the new airplane. During the thirty-nine weeks ended October 31, 2015 , the Company was billed $0.3 million by the Co-ownership Group under a cost sharing arrangement for the Company's use of the new airplane. The expenses that the Company pays for airplane use cover all of the variable costs attributable to the Company’s use of the planes and a portion of the fixed costs. The Company and Anco Far East have equity interests in That Company Called IF, Limited ("IF") of 25% and 45% , respectively. See Note 12, "Equity Method Investments," for additional information regarding the Company’s investment in IF. During the thirty-nine weeks ended October 31, 2015 and November 1, 2014 , the Company purchased items from IF in the amount of $0.8 million and $0.9 million , respectively. The Company had amounts payable to IF of $0.1 million at both October 31, 2015 and January 31, 2015 . During fiscal year 2014, the Company sold 100 units of limited liability company interest of its Preferred Growth Properties, LLC ("PGP") subsidiary to four investors, three of whom serve as executive officers of the Company, Terrance G. Finley, Chief Executive Officer and President, R. Todd Noden, Executive Vice President and Chief Financial Officer, and James F. Turner, Executive Vice President/Real Estate and Business Development. The units were valued at $10,000 each. Mr. Finley purchased 40 units for $0.4 million , 20 units were purchased by Mr. Noden for $0.2 million , 20 units were purchased by Mr. Turner for $0.2 million , and 20 units were purchased by a non-executive employee for $0.2 million . The 100 units equated to a 5.1% interest in PGP, with the Company owning the remaining 94.9% of PGP units. The equity of PGP owned by the four investors is presented as a component of noncontrolling interest within the condensed consolidated financial statements. During both the thirty-nine weeks ended October 31, 2015 and November 1, 2014 , a $45 thousand dividend was paid to PGP unit holders collectively, representing dividends for the first, second and third quarters of the respective fiscal years. The Company also had dividends payable to the related party investors in the aggregate amount of $15 thousand at October 31, 2015 .</t>
  </si>
  <si>
    <t>Commitments and Contingencies</t>
  </si>
  <si>
    <t>Commitments and Contingencies Disclosure [Abstract]</t>
  </si>
  <si>
    <t>Commitments and Contingencies The Company is otherwise involved, from time to time, in litigation, other legal claims, and proceedings involving matters associated with or incidental to its business, including, among other things, matters involving contractual and employment relationships, and various other matters. The Company believes at present that the resolution of currently pending matters will not individually or in the aggregate have a material adverse effect on its consolidated financial statements. However, the Company's assessment of the current litigation or other legal claims could potentially change in light of the discovery of facts not presently known or determinations by adjudicating parties which are not in accord with management's evaluation of the possible liability or outcome of such litigation or claims. From time to time, the Company enters into certain types of agreements that require the Company to indemnify parties against third party claims. Generally, these agreements relate to: (a) agreements with vendors and suppliers, under which the Company may provide customary indemnification to its vendors and suppliers in respect of actions that they take at the Company’s request or otherwise on its behalf, (b) agreements with vendors who publish books or manufacture merchandise specifically for the Company to indemnify the vendors against trademark and copyright infringement claims concerning the books published or merchandise manufactured on behalf of the Company, (c) real estate leases, under which the Company may agree to indemnify the lessors for claims arising from the Company’s use of the property, and (d) agreements with the Company’s directors, officers and employees, under which the Company may agree to indemnify such persons for liabilities arising out of their relationship with the Company. The Company has Directors and Officers Liability Insurance, which, subject to the policy’s conditions, provides coverage for indemnification amounts payable by the Company with respect to its directors and officers up to specified limits and subject to certain deductibles. The nature and terms of these types of indemnities vary. The events or circumstances that would require the Company to perform under these indemnities are transaction and circumstance specific. The overall maximum amount of possible obligations cannot be reasonably estimated. Historically, the Company has not incurred significant costs related to performance under these types of indemnities. No liabilities were recorded for these obligations on the Company’s balance sheet at October 31, 2015 or January 31, 2015 , as such potential liabilities were not probable at such dates.</t>
  </si>
  <si>
    <t>Inventory Disclosure [Abstract]</t>
  </si>
  <si>
    <t>Inventories The Company utilizes the last-in, first-out ("LIFO") method of accounting for inventories. An actual valuation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The cumulative difference between the first-in, first-out ("FIFO") cost and the stated LIFO cost was $4.9 million and $4.6 million as of October 31, 2015 and January 31, 2015 , respectively. Inventory balances at October 31, 2015 and January 31, 2015 were as follows (dollars in thousands): October 31, 2015 January 31, 2015 Inventories (at FIFO) $ 232,123 $ 192,605 LIFO reserve (4,877 ) (4,645 ) Net inventories $ 227,246 $ 187,960</t>
  </si>
  <si>
    <t>Business Segments</t>
  </si>
  <si>
    <t>Segment Reporting [Abstract]</t>
  </si>
  <si>
    <t>Business Segments The Company has three reportable operating segments: retail trade; electronic commerce trade; and real estate development and management. These reportable operating segments reflect the manner in which the business is managed and how the Company allocates resources and assesses performance internally. The chief operating decision makers of the Company are the Company’s Executive Chairman and the Company's Chief Executive Officer and President. The Company’s three reportable segments are three distinct business units: a traditional retailer of book and related merchandise, a seller of book and related merchandise primarily over the Internet, and a real estate business that owns, develops and leases commercial retail real estate. The retail trade segment makes up the majority of the Company’s sales and includes the bookstore locations and its distribution center operations, as well as Yogurt Mountain owned stores and franchises. These businesses all share similar economic characteristics and, therefore, have been aggregated into the retail trade segment. Through the distribution center operations, the Company also sells books and general merchandise to outside parties on a wholesale basis. These wholesale sales are not material. The electronic commerce trade segment is managed separately from the retail trade segment due to divergent technology and marketing requirements. Both the retail trade segment and the electronic commerce trade segment derive revenues primarily from the sale of books, magazines and general merchandise, including gifts, cards, games, toys, collectibles, music, DVDs, electronic devices and accessories. The real estate development and management segment is managed separately from the retail trade and electronic commerce trade segments, with a focus on deriving revenues through developing and leasing commercial retail real estate for the purpose of earning rental income. Thirteen Weeks Ended Thirty-nine Weeks Ended October 31, 2015 November 1, 2014 October 31, 2015 November 1, 2014 Segment Information (in thousands) Total Revenues Retail Trade $ 99,339 $ 99,154 $ 304,381 $ 307,331 Electronic Commerce Trade 4,217 5,437 13,241 14,759 Real Estate Development and Management 1,109 812 3,384 2,128 Intersegment Sales Elimination (3,084 ) (4,247 ) (9,694 ) (11,001 ) Total Revenues $ 101,581 $ 101,156 $ 311,312 $ 313,217 Operating Gain (Loss) Retail Trade $ (7,025 ) $ (6,784 ) $ (17,851 ) $ (15,152 ) Electronic Commerce Trade 84 (124 ) 211 103 Real Estate Development and Management 530 241 1,661 843 Intersegment Elimination of Certain Costs (159 ) (396 ) (568 ) (834 ) Total Operating Loss $ (6,570 ) $ (7,063 ) $ (16,547 ) $ (15,040 ) October 31, 2015 January 31, 2015 Assets Retail Trade $ 285,600 $ 252,546 Electronic Commerce Trade 1,075 1,043 Real Estate Development and Management 44,635 40,662 Total Assets $ 331,310 $ 294,251 A reconciliation of operating loss from reportable segments to loss from continuing operations before income taxes in the condensed consolidated financial statements is as follows: Thirteen Weeks Ended Thirty-nine Weeks Ended October 31, 2015 November 1, 2014 October 31, 2015 November 1, 2014 Reportable segments operating loss $ (6,570 ) $ (7,063 ) $ (16,547 ) $ (15,040 ) Interest expense, net 680 478 1,853 1,603 Consolidated loss before income taxes $ (7,250 ) $ (7,541 ) $ (18,400 ) $ (16,643 ) For the thirteen and thirty-nine weeks ended October 31, 2015 and November 1, 2014 , respectively, sales by merchandise category related to our retail trade and electronic commerce trade segments, as a percentage of total net sales, were as follows: Thirteen Weeks Ended Thirty-nine Weeks Ended October 31, 2015 November 1, 2014 October 31, 2015 November 1, 2014 Books and magazines 69.5 % 70.8 % 69.3 % 71.2 % General merchandise 14.2 % 13.0 % 14.5 % 12.8 % Café and yogurt 5.9 % 5.7 % 5.7 % 5.7 % Electronics, eBooks and accessories 1.0 % 1.2 % 1.1 % 1.3 % Media 4.6 % 4.8 % 4.8 % 4.4 % Other 4.8 % 4.5 % 4.6 % 4.6 % Total 100.0 % 100.0 % 100.0 % 100.0 % General merchandise consists of gifts, cards, games, toys, collectibles and similar types of products. Café and yogurt consists of coffee, tea, yogurt and other edible products, as well as gift items related to our Joe Muggs cafés. Media includes music, videos and software.</t>
  </si>
  <si>
    <t>Short-term Borrowing and Long-term Debt</t>
  </si>
  <si>
    <t>Debt Disclosure [Abstract]</t>
  </si>
  <si>
    <t>Short-term Borrowing and Long-term Debt The Company’s primary sources of liquidity are cash flows from operations, including credit terms from vendors, and borrowings under its credit facility. On March 21, 2011 , the Company entered into a credit agreement (the "Credit Agreement") for a revolving credit facility (the "Credit Facility") with Bank of America, N.A. ("Bank of America"), as Administrative Agent, Swing Line Lender and Issuing Bank, and a group of participating financial institutions under which the Company may borrow up to the maximum principal amount of $150.0 million , which may be increased to $200.0 million under certain circumstances, and which was originally scheduled to mature on March 21, 2016 . On June 28, 2013, the Company entered into an Amended and Restated Credit Agreement with Bank of America whereby the parties agreed, among other things, (i) to extend the maturity date of the Credit Agreement to June 27, 2018 , (ii) to lower the applicable margin to 1.50% - 2.00% for LIBOR loans and 0.50% - 1.00% on prime rate loans, and (iii) to lower the fee imposed on the unused portion of the loan to 0.25% . As of October 31, 2015 , the maximum principal amount available under the Credit Facility, excluding borrowings, was $149.6 million , based on the calculated borrowing base availability at that time. Interest on borrowings under the Credit Facility is determined based upon the LIBOR rate plus an applicable margin (as specified in the Amended and Restated Credit Agreement). Pursuant to the Amended and Restated Credit Agreement, the participating financial institutions have agreed to make revolving loans to the Company and to issue, up to a $35.0 million sublimit, letters of credit for the Company. Under the Amended and Restated Credit Agreement, Bank of America, in its capacity as Swing Line Lender, has also agreed to make same day advances to the Company in the form of swing line loans up to a $15.0 million sublimit. The obligations of the Company under the Amended and Restated Credit Agreement are secured by the inventories, accounts receivable and certain other personal property of the Company, pursuant to the terms of a security agreement with Bank of America and the other lenders. Additionally, the Amended and Restated Credit Agreement contains certain non-financial covenants. The Company was in compliance with these covenants at October 31, 2015 . As of October 31, 2015 , there were outstanding borrowings under the Credit Facility (excluding the face amount of letters of credit issued thereunder) of $31.7 million , which bear interest at variable rates (with a weighted average of 1.65% as of October 31, 2015 based on the 7-day LIBOR rate plus the applicable margin as of such date). The Company had $9.8 million in borrowings outstanding under the Credit Facility (excluding the face amount of letters of credit issued thereunder) as of January 31, 2015. The face amount of letters of credit issued under the Credit Facility as of October 31, 2015 and January 31, 2015 was $5.1 million and $5.6 million , respectively. The maximum and average outstanding borrowings under the Credit Facility (excluding the face amount of letters of credit issued thereunder) during the thirty-nine weeks ended October 31, 2015 were $42.0 million and $29.8 million , respectively. During fiscal 1996 and fiscal 1995, the Company acquired and constructed certain warehouse and distribution facilities with the proceeds of loans made pursuant to an industrial development revenue bond (the "Bond"). As of both October 31, 2015 and January 31, 2015, there was $3.7 million outstanding under the Bond, which bears interest at a variable rate. The interest rate on the Bond was 1.25% at both October 31, 2015 and January 31, 2015. The Bond is held by Wells Fargo Bank, National Association ("Wells Fargo"). Pursuant to an Amended and Restated Bond Agreement dated June 30, 2011, the Company’s subsidiary, American Wholesale Book Company, Inc. ("American Wholesale"), and Wells Fargo agreed, among other things, (i) to extend the period during which Wells Fargo will hold the Bond until March 13, 2016 , (ii) to replace the original guaranty with a new Continuing Guaranty executed by the Company and certain of its subsidiaries, including booksamillion.com, inc. and BAM Card Services, LLC, which obligation provides a maximum liability of $5,880,000 for the Company and its affiliates, jointly and severally, and (iii) that American Wholesale will maintain a standby letter of credit equal at all times to at least the outstanding principal amount of the Bond, which was $3.7 million , and included in the aggregate letters of credit mentioned above as of October 31, 2015 , for the benefit of Wells Fargo. The Company is obligated to repurchase the Bond on March 13, 2016, unless Wells Fargo exercises the option to extend the Bond’s maturity date up to December 1, 2019 . On July 18, 2013, the Company, through its subsidiary PGP Florence, LLC ("PGP Florence"), entered into a $12.6 million loan agreement for the purpose of financing PGP Florence's real estate development and leasing operations. The loan matures on August 1, 2033 and bears a fixed interest rate of 4.0% . The Company is required to make periodic payments of principal and interest over the term of the loan. The loan is secured by PGP Florence's real estate property, the Renaissance City Center located in Florence, Alabama. The loan agreement contains certain non-financial covenants. The Company was in compliance with these covenants at October 31, 2015 . As of October 31, 2015 , the outstanding balance of the loan was $11.6 million , of which $0.5 million was classified as short-term borrowings. On May 30, 2014, PGP Gardendale, LLC, a subsidiary of the Company ("PGP Gardendale"), entered into a $17.3 million loan agreement for the purpose of financing PGP Gardendale's real estate development and leasing operations. The loan is funded in increments with a first funding, as of May 30, 2014, in the principal amount of $5.0 million . The loan included a Holdback Agreement that provided for additional funding up to $12.3 million based on the scope of the project. During the quarter ended November 1, 2014, the scope of the project was revised to qualify for the Reduced Holdback Amount of $10.0 million . The second funding from the Holdback Agreement was funded on May 19, 2015, increasing the total principal amount by $10.0 million to $15.0 million . The loan matures on June 1, 2034 and bears a fixed interest rate of 5.0% . The Company is required to make periodic payments of principal and interest over the term of the loan. The loan is secured by PGP Gardendale’s real estate property, the Magnolia City Place located in Gardendale, Alabama. As of October 31, 2015 , the outstanding balance of the loan was $14.8 million , of which $0.5 million was classified as short-term borrowings. On August 18, 2014, PGP Fayetteville, LLC, a subsidiary of the Company ("PGP Fayetteville"), entered into a $3.2 million loan agreement for the purpose of financing PGP Fayetteville's real estate development and leasing operations. The loan matures on September 1, 2029 and bears a fixed interest rate of 4.625% . The Company is required to make periodic payments of principal and interest over the term of the loan. The loan is secured by PGP Fayetteville’s real estate property, the La Fayette City Place located in Fayetteville, North Carolina. As of October 31, 2015 , the outstanding balance of the loan was $3.0 million , of which $0.2 million was classified as short-term borrowings.</t>
  </si>
  <si>
    <t>Income Taxes</t>
  </si>
  <si>
    <t>Income Tax Disclosure [Abstract]</t>
  </si>
  <si>
    <t>Income Taxes The Company’s income tax benefit during the thirteen and thirty-nine week periods ended October 31, 2015 was $17 thousand and $0.3 million , respectively, on a pre-tax loss from continuing operations of $7.2 million and $18.4 million , respectively, representing an effective tax rate of 0.2% and 1.4% , respectively. In comparison, the Company’s income tax benefit during the thirteen-week and thirty-nine week periods ended November 1, 2014 was $0.5 million and $0.4 million on a pre-tax loss from continuing operations of $7.5 million and $16.6 million , respectively, representing an effective tax rate of 6.3% and 2.7% , respectively. The effective tax rate of 0.2% during the thirteen-week period ended October 31, 2015 primarily resulted from the benefit associated with an available net operating loss carryback, largely offset by adjustments to deductions in the prior year. The effective tax rate of 1.4% during the thirty-nine week period ended October 31, 2015 primarily resulted from the benefit associated with an available net operating loss carryback, partly offset by adjustments to tax depreciation deductions in prior periods. No income tax benefit was recognized for net increases in deferred tax assets in either period because the valuation allowance against the Company’s deferred tax assets was increased by $3.1 million and $6.7 million , respectively, in the thirteen and thirty-nine week periods ended October 31, 2015 . Such increases in the valuation allowance resulted in a full valuation allowance against net deferred tax assets at October 31, 2015 (exclusive of a deferred tax liability with an indefinite reversal pattern). A full valuation allowance was established because the Company has determined, based on the weight of all available positive and negative evidence, that it is not more likely than not that such deferred assets will be realized in the future. The effective tax rate of 6.3% and 2.7% during the thirteen and thirty-nine week periods ended November 1, 2014, respectively, primarily resulted from tax benefits recognized as a result of a net operating loss carryback and the expiration of uncertain tax positions, offset in part by increases in deferred tax liabilities with indefinite reversal patterns. No income tax benefit was recognized for net increases in deferred tax assets during these periods because the valuation allowance against the Company’s deferred tax assets was increased by $2.1 million and $5.1 million in the thirteen and thirty-nine week periods ended November 1, 2014, respectively. Such increases in the valuation allowance resulted in a full valuation allowance against net deferred tax assets (exclusive of deferred tax liabilities with indefinite reversal patterns). The valuation allowance was increased because the Company has determined, based on the weight of all available positive and negative evidence, that it is not more likely than not that such deferred assets will be realized in the future. The Company and its subsidiaries are subject to U.S. federal income tax, as well as income tax of multiple state jurisdictions. The Company is no longer subject to U.S. federal income tax examinations by tax authorities for fiscal years prior to fiscal year 2012. With respect to state and local jurisdictions, with limited exceptions, the Company and its subsidiaries are no longer subject to income tax audits for fiscal years prior to fiscal 2011. As of October 31, 2015 , the gross amount of unrecognized tax benefits, inclusive of estimated interest and penalties, due to uncertain tax positions was $17 thousand , all of which would affect the effective tax rate if recognized. The Company recognizes accrued estimated interest and penalties related to unrecognized tax benefits in income tax expense. The Company had approximately $9 thousand in estimated interest and penalties related to unrecognized tax benefits accrued as of October 31, 2015 .</t>
  </si>
  <si>
    <t>Fair Value Measurements</t>
  </si>
  <si>
    <t>Fair Value Disclosures [Abstract]</t>
  </si>
  <si>
    <t>Fair Value Measurements The carrying amounts of other financial instruments reported on the balance sheet for current assets and current liabilities, excluding our short-term borrowings consisting of amounts outstanding under the Credit Facility as discussed below, approximate their fair values because of the short maturity of these instruments. At October 31, 2015 , there was $31.7 million outstanding under the Credit Facility (excluding the face amount of letters of credit issued under the Amended and Restated Credit Agreement), $11.6 million outstanding under the PGP Florence commercial real estate debt, $14.8 million outstanding under the PGP Gardendale commercial real estate debt, $3.0 million outstanding under the PGP Fayetteville commercial real estate debt, $0.5 million outstanding in related party debt and $3.7 million outstanding under the Bond. Fair value approximates the carrying amount for the Credit Facility, the Bond and the related party debt, as the variable interest rates re-price frequently at observable current market rates, and as such, their fair values are categorized as Level 2 (quoted prices for similar assets and liabilities in active markets; quoted prices for identical or similar instruments in markets that are not active) within the fair value hierarchy. The commercial real estate debt for PGP Florence, PGP Gardendale and PGP Fayetteville had estimated fair values of $11.3 million , $15.1 million and $ 3.1 million , respectively, at October 31, 2015 . These estimated fair values are based on similar transactions and yields in an active market for similarly rated debt, thus categorized as Level 2 within the fair value hierarchy.</t>
  </si>
  <si>
    <t>Gift Card Revenue Recognition</t>
  </si>
  <si>
    <t>Revenue Recognition [Abstract]</t>
  </si>
  <si>
    <t>Gift Card Revenue Recognition The Company sells gift cards to its customers in its retail stores. The gift cards do not have an expiration date. Income is recognized from gift cards when: (1) the gift card is redeemed by the customer; or (2) the likelihood of the gift card being redeemed by the customer is remote based on historical trends (gift card breakage), and there is no legal obligation to remit the value of the unredeemed gift cards to the relevant jurisdictions. The gift card breakage rate is determined based upon historical redemption patterns. Based on this historical information, the likelihood of a gift card remaining unredeemed can be determined after 24 months of card inactivity. At that time, breakage income is recognized for those cards for which the likelihood of redemption is deemed to be remote and for which there is no legal obligation to remit the value of such unredeemed gift cards to the relevant jurisdictions. Breakage income for each of the thirteen weeks ended October 31, 2015 and November 1, 2014 was $0.1 million . Breakage income for the thirty-nine weeks ended October 31, 2015 and November 1, 2014 was $0.4 million and $0.5 million , respectively.</t>
  </si>
  <si>
    <t>Equity Method Investments</t>
  </si>
  <si>
    <t>Equity Method Investments and Joint Ventures [Abstract]</t>
  </si>
  <si>
    <t>Equity Method Investments The Company holds a 25% equity method investment in IF. IF is an established trade gift supplier of innovative gifts and book accessories to retailers in over 70 countries worldwide. The Company acquired its interest in IF for $1.8 million in April 2013. IF is a separate and distinct legal entity from the Company and has separate assets, liabilities and operations. The other ownership interests in IF of 45% and 30% are owned by Anco Far East and the principals of IF, respectively.</t>
  </si>
  <si>
    <t>Investment in Yogurt Mountain</t>
  </si>
  <si>
    <t>Investment in Yogurt Mountain The Company increased its ownership percentage in Yogurt Mountain on December 23, 2014 from 50% to 50.1% , with the remaining 49.9% ownership held by Anderson Private Capital Partners I, L.P. On July 19, 2013, the Company increased its ownership from 40% to 50% . Prior to July 19, 2013, the Company accounted for this investment as an equity method investment. From July 19, 2013 to December 23, 2014, the company accounted for this investment as a VIE. Subsequent to December 23, 2014, the Company has also accounted for this investment as a voting interest entity. As both a VIE and a voting interest entity, the Company has consolidated Yogurt Mountain in its results of operations. The Company’s investment in Yogurt Mountain totaled approximately $2.9 million for the thirty-nine weeks ended October 31, 2015 , representing the Company’s maximum exposures to loss. The assets and liabilities of Yogurt Mountain were not material to the Company’s consolidated financial statements. Creditors of Yogurt Mountain do not have recourse against the general credit of the Company.</t>
  </si>
  <si>
    <t>Subsequent Events</t>
  </si>
  <si>
    <t>Subsequent Events [Abstract]</t>
  </si>
  <si>
    <t>Subsequent Events On July 13, 2015, the Company entered into an Agreement and Plan of Merger (the “Merger Agreement”) by and among the Company, Family Merger Sub, Inc., a Delaware corporation (“Sub”), and Family Acquisition Holdings, Inc., a Delaware corporation (“Parent”), which was formed by Clyde B. Anderson, Executive Chairman of the Company, and certain family members and related parties of Mr. Anderson. The Merger Agreement provides that Sub will merge with and into the Company (the “Merger”), with the Company surviving the Merger as a wholly-owned subsidiary of Parent. Following the Merger, all of the common stock of Parent will be owned by Clyde B. Anderson, the Executive Chairman of the Company, Terrence C. Anderson, who is a director of the Company, certain family members and related parties of Mr. Anderson and certain members of the Company’s management who have agreed to contribute shares of the Company's common stock to Parent (which parties are collectively referred to as the “Purchaser Group”). As more fully described in the Company's Current Report on Form 8-K filed with the SEC on July 14, 2015 and in the proxy statement on Schedule 14A and related materials filed with the SEC and provided to the Company’s stockholders, at the effective time of the Merger, each issued and outstanding share of the Company, other than shares owned by the Company, Sub and Parent (which will include at the effective time of the Merger all shares currently held by the members of the Purchaser Group) and holders who have properly exercised appraisal rights under Delaware law, will be converted into the right to receive $3.25 per share, in cash, without interest and subject to any withholding taxes. On December 8, 2015, the Merger received the favorable vote of (1) a majority of the aggregate voting power of the issued and outstanding shares of the Company’s common stock and (2) the holders of a majority of outstanding shares of the Company’s common stock not beneficially owned by Parent, Sub, any member of the Purchaser Group and any officer of the Company determined in accordance with Section 16(a) of the Securities Exchange Act of 1934, as amended (the "Exchange Act"). Subsequent to the effective time of the Merger, the Company expects that its shares of common stock will be delisted and deregistered and that the Company’s remaining reporting obligations to the SEC under the Exchange Act will be suspended. As a result, there will no longer be publicly traded shares of the Company’s common stock, and information about the Company’s financial performance will no longer be publicly available.</t>
  </si>
  <si>
    <t>Accumulated Other Comprehensive Income</t>
  </si>
  <si>
    <t>Equity [Abstract]</t>
  </si>
  <si>
    <t>Accumulated Other Comprehensive Income The following table presents the changes in accumulated other comprehensive income by component for the thirty-nine weeks ended October 31, 2015 and November 1, 2014 , net of tax (in thousands). Foreign Currency Translation Adjustment October 31, 2015 Foreign Currency Translation Adjustment November 1, 2014 Beginning balance $ (82 ) $ 104 Other comprehensive income before reclassifications 50 (63 ) Net current period other comprehensive income 50 (63 ) Ending balance $ (32 ) $ 41</t>
  </si>
  <si>
    <t>Adoption of New Accounting Standards (Policies)</t>
  </si>
  <si>
    <t>Accounting Policies [Abstract]</t>
  </si>
  <si>
    <t>Basis of Presentation (Tables)</t>
  </si>
  <si>
    <t>Summary of Unvested Restricted Stock Grants to Employees and Directors</t>
  </si>
  <si>
    <t>A summary of the status of unvested restricted stock grants to employees and directors under the 2005 Plan for the thirty-nine weeks ended October 31, 2015 is as follows (shares in thousands): Thirty-nine Weeks Ended Shares Weighted Average Grant Date Fair Value Shares at beginning of period 791 $ 2.48 Shares granted 459 2.65 Shares vested (22 ) 2.69 Shares forfeited (38 ) 2.37 Shares at end of period 1,190 $ 2.54</t>
  </si>
  <si>
    <t>Summary of Unrecognized Compensation Cost Related to Non-vested Awards Granted</t>
  </si>
  <si>
    <t>As of October 31, 2015 , the Company had approximately $1.4 million of total unrecognized compensation cost related to unvested awards granted under the 2005 Plan, which it expects to recognize over the following fiscal years: Fiscal Year Unrecognized Stock-Based Compensation Expense (in thousands) 2016 $ 321 2017 841 2018 275 2019 4 Total $ 1,441</t>
  </si>
  <si>
    <t>Inventories (Tables)</t>
  </si>
  <si>
    <t>Summary of Inventory Balances</t>
  </si>
  <si>
    <t>Inventory balances at October 31, 2015 and January 31, 2015 were as follows (dollars in thousands): October 31, 2015 January 31, 2015 Inventories (at FIFO) $ 232,123 $ 192,605 LIFO reserve (4,877 ) (4,645 ) Net inventories $ 227,246 $ 187,960</t>
  </si>
  <si>
    <t>Business Segments (Tables)</t>
  </si>
  <si>
    <t>Schedule of Segment Reporting Information, by Segment</t>
  </si>
  <si>
    <t xml:space="preserve"> Thirteen Weeks Ended Thirty-nine Weeks Ended October 31, 2015 November 1, 2014 October 31, 2015 November 1, 2014 Segment Information (in thousands) Total Revenues Retail Trade $ 99,339 $ 99,154 $ 304,381 $ 307,331 Electronic Commerce Trade 4,217 5,437 13,241 14,759 Real Estate Development and Management 1,109 812 3,384 2,128 Intersegment Sales Elimination (3,084 ) (4,247 ) (9,694 ) (11,001 ) Total Revenues $ 101,581 $ 101,156 $ 311,312 $ 313,217 Operating Gain (Loss) Retail Trade $ (7,025 ) $ (6,784 ) $ (17,851 ) $ (15,152 ) Electronic Commerce Trade 84 (124 ) 211 103 Real Estate Development and Management 530 241 1,661 843 Intersegment Elimination of Certain Costs (159 ) (396 ) (568 ) (834 ) Total Operating Loss $ (6,570 ) $ (7,063 ) $ (16,547 ) $ (15,040 ) October 31, 2015 January 31, 2015 Assets Retail Trade $ 285,600 $ 252,546 Electronic Commerce Trade 1,075 1,043 Real Estate Development and Management 44,635 40,662 Total Assets $ 331,310 $ 294,251</t>
  </si>
  <si>
    <t>Reconciliation of Operating Loss from Segments to Consolidated Financial Statements</t>
  </si>
  <si>
    <t>A reconciliation of operating loss from reportable segments to loss from continuing operations before income taxes in the condensed consolidated financial statements is as follows: Thirteen Weeks Ended Thirty-nine Weeks Ended October 31, 2015 November 1, 2014 October 31, 2015 November 1, 2014 Reportable segments operating loss $ (6,570 ) $ (7,063 ) $ (16,547 ) $ (15,040 ) Interest expense, net 680 478 1,853 1,603 Consolidated loss before income taxes $ (7,250 ) $ (7,541 ) $ (18,400 ) $ (16,643 )</t>
  </si>
  <si>
    <t>Schedule of Merchandise Categories by Percent of Sales</t>
  </si>
  <si>
    <t>For the thirteen and thirty-nine weeks ended October 31, 2015 and November 1, 2014 , respectively, sales by merchandise category related to our retail trade and electronic commerce trade segments, as a percentage of total net sales, were as follows: Thirteen Weeks Ended Thirty-nine Weeks Ended October 31, 2015 November 1, 2014 October 31, 2015 November 1, 2014 Books and magazines 69.5 % 70.8 % 69.3 % 71.2 % General merchandise 14.2 % 13.0 % 14.5 % 12.8 % Café and yogurt 5.9 % 5.7 % 5.7 % 5.7 % Electronics, eBooks and accessories 1.0 % 1.2 % 1.1 % 1.3 % Media 4.6 % 4.8 % 4.8 % 4.4 % Other 4.8 % 4.5 % 4.6 % 4.6 % Total 100.0 % 100.0 % 100.0 % 100.0 %</t>
  </si>
  <si>
    <t>Accumulated Other Comprehensive Income (Tables)</t>
  </si>
  <si>
    <t>Summary of Changes in Accumulated Other Comprehensive Income</t>
  </si>
  <si>
    <t xml:space="preserve">The following table presents the changes in accumulated other comprehensive income by component for the thirty-nine weeks ended October 31, 2015 and November 1, 2014 , net of tax (in thousands). Foreign Currency Translation Adjustment October 31, 2015 Foreign Currency Translation Adjustment November 1, 2014 Beginning balance $ (82 ) $ 104 Other comprehensive income before reclassifications 50 (63 ) Net current period other comprehensive income 50 (63 ) Ending balance $ (32 ) $ 41 </t>
  </si>
  <si>
    <t>Basis of Presentation - Additional Information (Detail) $ in Thousands</t>
  </si>
  <si>
    <t>Oct. 31, 2015USD ($)shares</t>
  </si>
  <si>
    <t>Nov. 01, 2014USD ($)</t>
  </si>
  <si>
    <t>Oct. 31, 2015USD ($)Subsidiaryshares</t>
  </si>
  <si>
    <t>Defined Benefit Plan Disclosure [Line Items]</t>
  </si>
  <si>
    <t>Number of subsidiaries | Subsidiary</t>
  </si>
  <si>
    <t>Pre-tax compensation cost for stock-based employee compensation | $</t>
  </si>
  <si>
    <t>Total unrecognized compensation cost | $</t>
  </si>
  <si>
    <t>Proceeds from the issuance of common stock under employee stock purchase plan | $</t>
  </si>
  <si>
    <t>2005 Plan [Member]</t>
  </si>
  <si>
    <t>Common stock authorized (in shares) | shares</t>
  </si>
  <si>
    <t>Common stock reserved for issuance (in shares) | shares</t>
  </si>
  <si>
    <t>Employee Stock Purchase Plan [Member]</t>
  </si>
  <si>
    <t>Value of common stock purchase by employees</t>
  </si>
  <si>
    <t>85.00%</t>
  </si>
  <si>
    <t>Number of shares issued since inception (in shares) | shares</t>
  </si>
  <si>
    <t>Basis of Presentation - Summary of Unvested Restricted Stock Grants to Employees and Directors (Detail) - Restricted Stock [Member] shares in Thousands</t>
  </si>
  <si>
    <t>Oct. 31, 2015$ / sharesshares</t>
  </si>
  <si>
    <t>Share-based Compensation Arrangement by Share-based Payment Award, Equity Instruments Other than Options, Nonvested, Number of Shares [Roll Forward]</t>
  </si>
  <si>
    <t>Shares at beginning of period | shares</t>
  </si>
  <si>
    <t>Shares granted | shares</t>
  </si>
  <si>
    <t>Shares vested | shares</t>
  </si>
  <si>
    <t>Shares forfeited | shares</t>
  </si>
  <si>
    <t>Shares at end of period | shares</t>
  </si>
  <si>
    <t>Share-based Compensation Arrangement by Share-based Payment Award, Equity Instruments Other than Options, Nonvested, Weighted Average Grant Date Fair Value [Abstract]</t>
  </si>
  <si>
    <t>Weighted average grant date fair value, beginning balance (usd per share) | $ / shares</t>
  </si>
  <si>
    <t>Weighted average grant date fair value, granted (usd per share) | $ / shares</t>
  </si>
  <si>
    <t>Weighted average grant date fair value, vested (usd per share) | $ / shares</t>
  </si>
  <si>
    <t>Weighted average grant date fair value, forfeited (usd per share) | $ / shares</t>
  </si>
  <si>
    <t>Weighted average grant date fair value, ending balance (usd per share) | $ / shares</t>
  </si>
  <si>
    <t>Basis of Presentation - Summary of Unrecognized Compensation Cost Related to Non-vested Awards Granted (Detail) $ in Thousands</t>
  </si>
  <si>
    <t>Oct. 31, 2015USD ($)</t>
  </si>
  <si>
    <t>Share-based Compensation Arrangement by Share-based Payment Award [Line Items]</t>
  </si>
  <si>
    <t>Unrecognized compensation cost</t>
  </si>
  <si>
    <t>2016 [Member]</t>
  </si>
  <si>
    <t>2017 [Member]</t>
  </si>
  <si>
    <t>2018 [Member]</t>
  </si>
  <si>
    <t>2019 [Member]</t>
  </si>
  <si>
    <t>Related Party Transactions - Additional Information (Detail)</t>
  </si>
  <si>
    <t>Dec. 01, 2014Aircraft</t>
  </si>
  <si>
    <t>Jul. 31, 2013USD ($)Aircraft</t>
  </si>
  <si>
    <t>Dec. 31, 2014Aircraft</t>
  </si>
  <si>
    <t>Oct. 31, 2015USD ($)Property</t>
  </si>
  <si>
    <t>Jan. 31, 2015USD ($)</t>
  </si>
  <si>
    <t>Feb. 01, 2014USD ($)investor$ / sharesshares</t>
  </si>
  <si>
    <t>PGP [Member]</t>
  </si>
  <si>
    <t>Related Party Transaction [Line Items]</t>
  </si>
  <si>
    <t>Common units issued (in shares) | shares</t>
  </si>
  <si>
    <t>Limited liability company, number of investors | investor</t>
  </si>
  <si>
    <t>Common unit issued, price per unit (usd per share) | $ / shares</t>
  </si>
  <si>
    <t>Percent ownership in subsidiary, non-controlling interest</t>
  </si>
  <si>
    <t>5.10%</t>
  </si>
  <si>
    <t>Percent ownership in subsidiary</t>
  </si>
  <si>
    <t>94.90%</t>
  </si>
  <si>
    <t>Payment of dividends to related parties</t>
  </si>
  <si>
    <t>Notes Payable [Member]</t>
  </si>
  <si>
    <t>Term for interest calculation</t>
  </si>
  <si>
    <t>15 years</t>
  </si>
  <si>
    <t>Anderson Media Corporation [Member]</t>
  </si>
  <si>
    <t>Purchases from subsidiary company</t>
  </si>
  <si>
    <t>Amount payable to subsidiary company</t>
  </si>
  <si>
    <t>Amounts receivable, retail display and shipping costs</t>
  </si>
  <si>
    <t>Anderson Press Corporation [Member]</t>
  </si>
  <si>
    <t>Anco Far East [Member]</t>
  </si>
  <si>
    <t>Amount billed</t>
  </si>
  <si>
    <t>Trust for the Benefit of grandchildren of Charles C Anderson and Anderson &amp; Anderson LLC [Member]</t>
  </si>
  <si>
    <t>Minimum future rental payments related party leases</t>
  </si>
  <si>
    <t>Trust for the benefit of grandchildren of Charles C Anderson [Member]</t>
  </si>
  <si>
    <t>Rent paid to trust under lease</t>
  </si>
  <si>
    <t>Anderson and Anderson LLC [Member]</t>
  </si>
  <si>
    <t>Number of lease buildings | Property</t>
  </si>
  <si>
    <t>Anderson and Anderson LLC [Member] | Two Buildings [Member]</t>
  </si>
  <si>
    <t>Anderson Growth Partners [Member]</t>
  </si>
  <si>
    <t>Amounts receivable from leases</t>
  </si>
  <si>
    <t>Affiliated Entity [Member]</t>
  </si>
  <si>
    <t>Number of airplanes owned | Aircraft</t>
  </si>
  <si>
    <t>Number of airplanes sold | Aircraft</t>
  </si>
  <si>
    <t>Interest owned in airplanes</t>
  </si>
  <si>
    <t>19.70%</t>
  </si>
  <si>
    <t>20.90%</t>
  </si>
  <si>
    <t>IF [Member]</t>
  </si>
  <si>
    <t>Percentage of equity interest</t>
  </si>
  <si>
    <t>25.00%</t>
  </si>
  <si>
    <t>Percentage of equity interest by other company</t>
  </si>
  <si>
    <t>45.00%</t>
  </si>
  <si>
    <t>Items purchased from related party</t>
  </si>
  <si>
    <t>Amount payable to related party for items purchases</t>
  </si>
  <si>
    <t>Hibbett Sports Inc [Member]</t>
  </si>
  <si>
    <t>Executive Officer [Member] | PGP [Member]</t>
  </si>
  <si>
    <t>Dividends payable to related parties</t>
  </si>
  <si>
    <t>Chief Financial Officer [Member] | PGP [Member]</t>
  </si>
  <si>
    <t>Common unit issued, value</t>
  </si>
  <si>
    <t>Chief Executive Officer [Member] | PGP [Member]</t>
  </si>
  <si>
    <t>Executive Vice President [Member] | PGP [Member]</t>
  </si>
  <si>
    <t>Non-Executive Employee [Member] | PGP [Member]</t>
  </si>
  <si>
    <t>LIBOR [Member] | Notes Payable [Member]</t>
  </si>
  <si>
    <t>Line of credit facilities interest at variable rate</t>
  </si>
  <si>
    <t>2.75%</t>
  </si>
  <si>
    <t>Notes Payable [Member] | Affiliated Entity [Member] | Related Party Debt Due September 1, 2018 [Member]</t>
  </si>
  <si>
    <t>Principal amount of note</t>
  </si>
  <si>
    <t>Outstanding loan amount</t>
  </si>
  <si>
    <t>Commitments and Contingencies - Additional Information (Detail) - USD ($)</t>
  </si>
  <si>
    <t>Indemnity obligation liability</t>
  </si>
  <si>
    <t>Inventories - Additional Information (Detail) - USD ($) $ in Millions</t>
  </si>
  <si>
    <t>Cumulative difference between the FIFO cost and the stated LIFO cost</t>
  </si>
  <si>
    <t>Inventories - Summary of Inventory Balances (Detail) - USD ($) $ in Thousands</t>
  </si>
  <si>
    <t>Inventories (at FIFO)</t>
  </si>
  <si>
    <t>LIFO reserve</t>
  </si>
  <si>
    <t>Net inventories</t>
  </si>
  <si>
    <t>Business Segments - Additional Information (Detail)</t>
  </si>
  <si>
    <t>Oct. 31, 2015Segment</t>
  </si>
  <si>
    <t>Number of reportable segments</t>
  </si>
  <si>
    <t>Number of operating segments</t>
  </si>
  <si>
    <t>Business Segments - Summary of Segment Information (Detail) - USD ($) $ in Thousands</t>
  </si>
  <si>
    <t>Segment Reporting Information [Line Items]</t>
  </si>
  <si>
    <t>Total Revenues</t>
  </si>
  <si>
    <t>Operating Gain (Loss)</t>
  </si>
  <si>
    <t>Assets</t>
  </si>
  <si>
    <t>Retail Trade [Member]</t>
  </si>
  <si>
    <t>Electronic Commerce Trade [Member]</t>
  </si>
  <si>
    <t>Real Estate Development and Management [Member]</t>
  </si>
  <si>
    <t>Operating Segments [Member] | Retail Trade [Member]</t>
  </si>
  <si>
    <t>Operating Segments [Member] | Electronic Commerce Trade [Member]</t>
  </si>
  <si>
    <t>Operating Segments [Member] | Real Estate Development and Management [Member]</t>
  </si>
  <si>
    <t>Intersegment Elimination [Member]</t>
  </si>
  <si>
    <t>Business Segments - Operating Loss (Details) - USD ($) $ in Thousands</t>
  </si>
  <si>
    <t>Reportable segments operating loss</t>
  </si>
  <si>
    <t>Business Segments - Summary of Sales by Merchandise Category Related to Retail Trade and Electronic Commerce Trade Segments (Detail)</t>
  </si>
  <si>
    <t>Revenue from External Customer [Line Items]</t>
  </si>
  <si>
    <t>Percentage of total net sales</t>
  </si>
  <si>
    <t>100.00%</t>
  </si>
  <si>
    <t>Books and magazines [Member]</t>
  </si>
  <si>
    <t>69.50%</t>
  </si>
  <si>
    <t>70.80%</t>
  </si>
  <si>
    <t>69.30%</t>
  </si>
  <si>
    <t>71.20%</t>
  </si>
  <si>
    <t>General Merchandise [Member]</t>
  </si>
  <si>
    <t>14.20%</t>
  </si>
  <si>
    <t>13.00%</t>
  </si>
  <si>
    <t>14.50%</t>
  </si>
  <si>
    <t>12.80%</t>
  </si>
  <si>
    <t>Cafe and yogurt [Member]</t>
  </si>
  <si>
    <t>5.90%</t>
  </si>
  <si>
    <t>5.70%</t>
  </si>
  <si>
    <t>Electronics, eBooks and Accessories [Member]</t>
  </si>
  <si>
    <t>1.00%</t>
  </si>
  <si>
    <t>1.20%</t>
  </si>
  <si>
    <t>1.10%</t>
  </si>
  <si>
    <t>1.30%</t>
  </si>
  <si>
    <t>Media [Member]</t>
  </si>
  <si>
    <t>4.60%</t>
  </si>
  <si>
    <t>4.80%</t>
  </si>
  <si>
    <t>4.40%</t>
  </si>
  <si>
    <t>Other [Member]</t>
  </si>
  <si>
    <t>4.50%</t>
  </si>
  <si>
    <t>Short-term Borrowing and Long-term Debt - Additional Information (Detail) - USD ($)</t>
  </si>
  <si>
    <t>May. 19, 2015</t>
  </si>
  <si>
    <t>May. 30, 2014</t>
  </si>
  <si>
    <t>Jun. 28, 2013</t>
  </si>
  <si>
    <t>Aug. 18, 2014</t>
  </si>
  <si>
    <t>Jul. 18, 2013</t>
  </si>
  <si>
    <t>Mar. 21, 2011</t>
  </si>
  <si>
    <t>Debt Instrument [Line Items]</t>
  </si>
  <si>
    <t>Credit facility, maximum principal amount</t>
  </si>
  <si>
    <t>Credit facility, maximum borrowing capacity increase (up to)</t>
  </si>
  <si>
    <t>Maximum amount available under credit facility</t>
  </si>
  <si>
    <t>Maximum outstanding borrowing</t>
  </si>
  <si>
    <t>Average outstanding borrowing</t>
  </si>
  <si>
    <t>Loan classified as short term</t>
  </si>
  <si>
    <t>Bonds [Member]</t>
  </si>
  <si>
    <t>Loan agreement amount outstanding</t>
  </si>
  <si>
    <t>Interest rate on bonds</t>
  </si>
  <si>
    <t>1.25%</t>
  </si>
  <si>
    <t>Subsidiaries maximum bond liability</t>
  </si>
  <si>
    <t>PGP Florence, LLC [Member] | Protective Life Insurance Company [Member]</t>
  </si>
  <si>
    <t>Fixed interest rate of loan</t>
  </si>
  <si>
    <t>4.00%</t>
  </si>
  <si>
    <t>PGP Gardendale, LLC [Member] | Protective Life Insurance Company [Member]</t>
  </si>
  <si>
    <t>5.00%</t>
  </si>
  <si>
    <t>Reduced holdback amount</t>
  </si>
  <si>
    <t>Principal amount funded to date</t>
  </si>
  <si>
    <t>PGP Fayetteville, LLC [Member] | Protective Life Insurance Company [Member]</t>
  </si>
  <si>
    <t>4.625%</t>
  </si>
  <si>
    <t>Revolving Credit Facility [Member]</t>
  </si>
  <si>
    <t>Credit facility restated commitment fee amount</t>
  </si>
  <si>
    <t>0.25%</t>
  </si>
  <si>
    <t>Fair value measurements outstanding under revolving line of credit</t>
  </si>
  <si>
    <t>Weighted average of short term debt</t>
  </si>
  <si>
    <t>1.65%</t>
  </si>
  <si>
    <t>Revolving Credit Facility [Member] | Minimum [Member] | LIBOR [Member]</t>
  </si>
  <si>
    <t>1.50%</t>
  </si>
  <si>
    <t>Revolving Credit Facility [Member] | Minimum [Member] | Prime Rate [Member]</t>
  </si>
  <si>
    <t>0.50%</t>
  </si>
  <si>
    <t>Revolving Credit Facility [Member] | Maximum [Member] | LIBOR [Member]</t>
  </si>
  <si>
    <t>2.00%</t>
  </si>
  <si>
    <t>Revolving Credit Facility [Member] | Maximum [Member] | Prime Rate [Member]</t>
  </si>
  <si>
    <t>Letter of Credit [Member]</t>
  </si>
  <si>
    <t>Letter of Credit [Member] | Bonds [Member]</t>
  </si>
  <si>
    <t>Swing Line Loans [Member]</t>
  </si>
  <si>
    <t>Loan Agreement with Protective Life Insurance [Member] | PGP Gardendale, LLC [Member] | Protective Life Insurance Company [Member]</t>
  </si>
  <si>
    <t>Holdback agreement additional funding amount (up to)</t>
  </si>
  <si>
    <t>Income Taxes - Additional Information (Detail) - USD ($)</t>
  </si>
  <si>
    <t>Income tax (expense) benefit</t>
  </si>
  <si>
    <t>Pretax loss from continuing operations</t>
  </si>
  <si>
    <t>Effective income tax rate</t>
  </si>
  <si>
    <t>0.20%</t>
  </si>
  <si>
    <t>6.30%</t>
  </si>
  <si>
    <t>1.40%</t>
  </si>
  <si>
    <t>2.70%</t>
  </si>
  <si>
    <t>Income tax benefit from increase in deferred tax assets</t>
  </si>
  <si>
    <t>Deferred tax asset, change in valuation allowance</t>
  </si>
  <si>
    <t>Unrecognized tax benefits inclusive of estimated interest and penalties</t>
  </si>
  <si>
    <t>Unrecognized tax benefits, estimated interest and penalties accrued</t>
  </si>
  <si>
    <t>Fair Value Measurements - Additional Information (Detail) $ in Millions</t>
  </si>
  <si>
    <t>Outstanding under related party debt</t>
  </si>
  <si>
    <t>Fair value measurements outstanding under Bond</t>
  </si>
  <si>
    <t>PGP Florence, LLC [Member] | Fair Value, Inputs, Level 2 [Member]</t>
  </si>
  <si>
    <t>Fair value of commercial real estate debt</t>
  </si>
  <si>
    <t>PGP Gardendale, LLC [Member] | Fair Value, Inputs, Level 2 [Member]</t>
  </si>
  <si>
    <t>PGP Fayetteville, LLC [Member] | Fair Value, Inputs, Level 2 [Member]</t>
  </si>
  <si>
    <t>Gift Card Revenue Recognition - Additional Information (Detail) - USD ($) $ in Millions</t>
  </si>
  <si>
    <t>Period for determining unredeemed point on inactive gift card</t>
  </si>
  <si>
    <t>24 months</t>
  </si>
  <si>
    <t>Breakage income</t>
  </si>
  <si>
    <t>Equity Method Investments - Additional Information (Detail) $ in Thousands</t>
  </si>
  <si>
    <t>Oct. 31, 2015USD ($)Country</t>
  </si>
  <si>
    <t>Apr. 30, 2013USD ($)</t>
  </si>
  <si>
    <t>Schedule Of Results Related To Equity Accounted Investees [Line Items]</t>
  </si>
  <si>
    <t>Acquisition price of equity interest</t>
  </si>
  <si>
    <t>Percentage of equity method investment in company</t>
  </si>
  <si>
    <t>Number of countries (over) | Country</t>
  </si>
  <si>
    <t>Equity Interest One [Member] | IF [Member] | Anco Far East [Member]</t>
  </si>
  <si>
    <t>Equity Interest Two [Member] | IF [Member] | Principals of IF [Member]</t>
  </si>
  <si>
    <t>30.00%</t>
  </si>
  <si>
    <t>Investment in Yogurt Mountain - Additional Information (Detail) - USD ($) $ in Millions</t>
  </si>
  <si>
    <t>Dec. 23, 2014</t>
  </si>
  <si>
    <t>Dec. 22, 2014</t>
  </si>
  <si>
    <t>Jul. 19, 2013</t>
  </si>
  <si>
    <t>Variable Interest Entity [Line Items]</t>
  </si>
  <si>
    <t>Variable interest entity, new ownership percentage</t>
  </si>
  <si>
    <t>50.10%</t>
  </si>
  <si>
    <t>50.00%</t>
  </si>
  <si>
    <t>40.00%</t>
  </si>
  <si>
    <t>Variable interest entity, ownership interest held by APCP</t>
  </si>
  <si>
    <t>49.90%</t>
  </si>
  <si>
    <t>Yogurt Mountain Holding LLC [Member] | Anderson Private Capital Partners I, L.P [Member]</t>
  </si>
  <si>
    <t>Variable interest entity, investment amount</t>
  </si>
  <si>
    <t>Subsequent Events Subsequent Events - Additional Information (Details)</t>
  </si>
  <si>
    <t>Jul. 14, 2015$ / shares</t>
  </si>
  <si>
    <t>Merger Agreement [Member] | Common Stock [Member]</t>
  </si>
  <si>
    <t>Dividends Payable [Line Items]</t>
  </si>
  <si>
    <t>Conversion dividend</t>
  </si>
  <si>
    <t>Accumulated Other Comprehensive Income - Summary of Changes in Accumulated Other Comprehensive Loss (Detail) - USD ($) $ in Thousands</t>
  </si>
  <si>
    <t>Accumulated Other Comprehensive Income (Loss) [Roll Forward]</t>
  </si>
  <si>
    <t>Beginning balance</t>
  </si>
  <si>
    <t>Ending balance</t>
  </si>
  <si>
    <t>Foreign Currency Translation Adjustment [Member]</t>
  </si>
  <si>
    <t>Other comprehensive income before reclassific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19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5403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59</v>
      </c>
    </row>
    <row r="4" spans="1:2">
      <c r="A4" s="4" t="s">
        <v>2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04</v>
      </c>
      <c r="C3" s="7" t="n">
        <v>5757</v>
      </c>
    </row>
    <row r="4" spans="1:3">
      <c r="A4" s="4" t="s">
        <v>26</v>
      </c>
      <c r="B4" s="6" t="n">
        <v>2419</v>
      </c>
      <c r="C4" s="6" t="n">
        <v>3464</v>
      </c>
    </row>
    <row r="5" spans="1:3">
      <c r="A5" s="4" t="s">
        <v>27</v>
      </c>
      <c r="B5" s="6" t="n">
        <v>79</v>
      </c>
      <c r="C5" s="6" t="n">
        <v>31</v>
      </c>
    </row>
    <row r="6" spans="1:3">
      <c r="A6" s="4" t="s">
        <v>28</v>
      </c>
      <c r="B6" s="6" t="n">
        <v>227246</v>
      </c>
      <c r="C6" s="6" t="n">
        <v>187960</v>
      </c>
    </row>
    <row r="7" spans="1:3">
      <c r="A7" s="4" t="s">
        <v>29</v>
      </c>
      <c r="B7" s="6" t="n">
        <v>7287</v>
      </c>
      <c r="C7" s="6" t="n">
        <v>6390</v>
      </c>
    </row>
    <row r="8" spans="1:3">
      <c r="A8" s="4" t="s">
        <v>30</v>
      </c>
      <c r="B8" s="6" t="n">
        <v>244635</v>
      </c>
      <c r="C8" s="6" t="n">
        <v>203602</v>
      </c>
    </row>
    <row r="9" spans="1:3">
      <c r="A9" s="3" t="s">
        <v>31</v>
      </c>
    </row>
    <row r="10" spans="1:3">
      <c r="A10" s="4" t="s">
        <v>32</v>
      </c>
      <c r="B10" s="6" t="n">
        <v>283199</v>
      </c>
      <c r="C10" s="6" t="n">
        <v>281835</v>
      </c>
    </row>
    <row r="11" spans="1:3">
      <c r="A11" s="4" t="s">
        <v>33</v>
      </c>
      <c r="B11" s="6" t="n">
        <v>-203435</v>
      </c>
      <c r="C11" s="6" t="n">
        <v>-197078</v>
      </c>
    </row>
    <row r="12" spans="1:3">
      <c r="A12" s="4" t="s">
        <v>34</v>
      </c>
      <c r="B12" s="6" t="n">
        <v>79764</v>
      </c>
      <c r="C12" s="6" t="n">
        <v>84757</v>
      </c>
    </row>
    <row r="13" spans="1:3">
      <c r="A13" s="4" t="s">
        <v>35</v>
      </c>
      <c r="B13" s="6" t="n">
        <v>1229</v>
      </c>
      <c r="C13" s="6" t="n">
        <v>0</v>
      </c>
    </row>
    <row r="14" spans="1:3">
      <c r="A14" s="4" t="s">
        <v>36</v>
      </c>
      <c r="B14" s="6" t="n">
        <v>2317</v>
      </c>
      <c r="C14" s="6" t="n">
        <v>2194</v>
      </c>
    </row>
    <row r="15" spans="1:3">
      <c r="A15" s="4" t="s">
        <v>37</v>
      </c>
      <c r="B15" s="6" t="n">
        <v>3365</v>
      </c>
      <c r="C15" s="6" t="n">
        <v>3698</v>
      </c>
    </row>
    <row r="16" spans="1:3">
      <c r="A16" s="4" t="s">
        <v>38</v>
      </c>
      <c r="B16" s="6" t="n">
        <v>331310</v>
      </c>
      <c r="C16" s="6" t="n">
        <v>294251</v>
      </c>
    </row>
    <row r="17" spans="1:3">
      <c r="A17" s="3" t="s">
        <v>39</v>
      </c>
    </row>
    <row r="18" spans="1:3">
      <c r="A18" s="4" t="s">
        <v>40</v>
      </c>
      <c r="B18" s="6" t="n">
        <v>102503</v>
      </c>
      <c r="C18" s="6" t="n">
        <v>74151</v>
      </c>
    </row>
    <row r="19" spans="1:3">
      <c r="A19" s="4" t="s">
        <v>41</v>
      </c>
      <c r="B19" s="6" t="n">
        <v>6140</v>
      </c>
      <c r="C19" s="6" t="n">
        <v>6639</v>
      </c>
    </row>
    <row r="20" spans="1:3">
      <c r="A20" s="4" t="s">
        <v>42</v>
      </c>
      <c r="B20" s="6" t="n">
        <v>34276</v>
      </c>
      <c r="C20" s="6" t="n">
        <v>38858</v>
      </c>
    </row>
    <row r="21" spans="1:3">
      <c r="A21" s="4" t="s">
        <v>35</v>
      </c>
      <c r="B21" s="6" t="n">
        <v>20944</v>
      </c>
      <c r="C21" s="6" t="n">
        <v>18692</v>
      </c>
    </row>
    <row r="22" spans="1:3">
      <c r="A22" s="4" t="s">
        <v>43</v>
      </c>
      <c r="B22" s="6" t="n">
        <v>32859</v>
      </c>
      <c r="C22" s="6" t="n">
        <v>10483</v>
      </c>
    </row>
    <row r="23" spans="1:3">
      <c r="A23" s="4" t="s">
        <v>44</v>
      </c>
      <c r="B23" s="6" t="n">
        <v>196722</v>
      </c>
      <c r="C23" s="6" t="n">
        <v>148823</v>
      </c>
    </row>
    <row r="24" spans="1:3">
      <c r="A24" s="4" t="s">
        <v>45</v>
      </c>
      <c r="B24" s="6" t="n">
        <v>32133</v>
      </c>
      <c r="C24" s="6" t="n">
        <v>23143</v>
      </c>
    </row>
    <row r="25" spans="1:3">
      <c r="A25" s="4" t="s">
        <v>46</v>
      </c>
      <c r="B25" s="6" t="n">
        <v>507</v>
      </c>
      <c r="C25" s="6" t="n">
        <v>533</v>
      </c>
    </row>
    <row r="26" spans="1:3">
      <c r="A26" s="4" t="s">
        <v>47</v>
      </c>
      <c r="B26" s="6" t="n">
        <v>5352</v>
      </c>
      <c r="C26" s="6" t="n">
        <v>6039</v>
      </c>
    </row>
    <row r="27" spans="1:3">
      <c r="A27" s="4" t="s">
        <v>35</v>
      </c>
      <c r="B27" s="6" t="n">
        <v>0</v>
      </c>
      <c r="C27" s="6" t="n">
        <v>1223</v>
      </c>
    </row>
    <row r="28" spans="1:3">
      <c r="A28" s="4" t="s">
        <v>48</v>
      </c>
      <c r="B28" s="6" t="n">
        <v>17</v>
      </c>
      <c r="C28" s="6" t="n">
        <v>106</v>
      </c>
    </row>
    <row r="29" spans="1:3">
      <c r="A29" s="4" t="s">
        <v>49</v>
      </c>
      <c r="B29" s="6" t="n">
        <v>762</v>
      </c>
      <c r="C29" s="6" t="n">
        <v>1120</v>
      </c>
    </row>
    <row r="30" spans="1:3">
      <c r="A30" s="4" t="s">
        <v>50</v>
      </c>
      <c r="B30" s="6" t="n">
        <v>38771</v>
      </c>
      <c r="C30" s="6" t="n">
        <v>32164</v>
      </c>
    </row>
    <row r="31" spans="1:3">
      <c r="A31" s="3" t="s">
        <v>51</v>
      </c>
    </row>
    <row r="32" spans="1:3">
      <c r="A32" s="4" t="s">
        <v>52</v>
      </c>
      <c r="B32" s="6" t="n">
        <v>0</v>
      </c>
      <c r="C32" s="6" t="n">
        <v>0</v>
      </c>
    </row>
    <row r="33" spans="1:3">
      <c r="A33" s="4" t="s">
        <v>53</v>
      </c>
      <c r="B33" s="6" t="n">
        <v>235</v>
      </c>
      <c r="C33" s="6" t="n">
        <v>230</v>
      </c>
    </row>
    <row r="34" spans="1:3">
      <c r="A34" s="4" t="s">
        <v>54</v>
      </c>
      <c r="B34" s="6" t="n">
        <v>98084</v>
      </c>
      <c r="C34" s="6" t="n">
        <v>96976</v>
      </c>
    </row>
    <row r="35" spans="1:3">
      <c r="A35" s="4" t="s">
        <v>55</v>
      </c>
      <c r="B35" s="6" t="n">
        <v>-55089</v>
      </c>
      <c r="C35" s="6" t="n">
        <v>-55089</v>
      </c>
    </row>
    <row r="36" spans="1:3">
      <c r="A36" s="4" t="s">
        <v>56</v>
      </c>
      <c r="B36" s="6" t="n">
        <v>50157</v>
      </c>
      <c r="C36" s="6" t="n">
        <v>68825</v>
      </c>
    </row>
    <row r="37" spans="1:3">
      <c r="A37" s="4" t="s">
        <v>57</v>
      </c>
      <c r="B37" s="6" t="n">
        <v>-32</v>
      </c>
      <c r="C37" s="6" t="n">
        <v>-82</v>
      </c>
    </row>
    <row r="38" spans="1:3">
      <c r="A38" s="4" t="s">
        <v>58</v>
      </c>
      <c r="B38" s="6" t="n">
        <v>93355</v>
      </c>
      <c r="C38" s="6" t="n">
        <v>110860</v>
      </c>
    </row>
    <row r="39" spans="1:3">
      <c r="A39" s="4" t="s">
        <v>59</v>
      </c>
      <c r="B39" s="6" t="n">
        <v>2462</v>
      </c>
      <c r="C39" s="6" t="n">
        <v>2404</v>
      </c>
    </row>
    <row r="40" spans="1:3">
      <c r="A40" s="4" t="s">
        <v>60</v>
      </c>
      <c r="B40" s="6" t="n">
        <v>95817</v>
      </c>
      <c r="C40" s="6" t="n">
        <v>113264</v>
      </c>
    </row>
    <row r="41" spans="1:3">
      <c r="A41" s="4" t="s">
        <v>61</v>
      </c>
      <c r="B41" s="7" t="n">
        <v>331310</v>
      </c>
      <c r="C41" s="7" t="n">
        <v>294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88</v>
      </c>
    </row>
    <row r="4" spans="1:2">
      <c r="A4" s="4" t="s">
        <v>147</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4</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1"/>
  </cols>
  <sheetData>
    <row r="1" spans="1:5">
      <c r="A1" s="1" t="s">
        <v>207</v>
      </c>
      <c r="B1" s="2" t="s">
        <v>73</v>
      </c>
      <c r="D1" s="2" t="s">
        <v>1</v>
      </c>
    </row>
    <row r="2" spans="1:5">
      <c r="B2" s="2" t="s">
        <v>208</v>
      </c>
      <c r="C2" s="2" t="s">
        <v>209</v>
      </c>
      <c r="D2" s="2" t="s">
        <v>210</v>
      </c>
      <c r="E2" s="2" t="s">
        <v>209</v>
      </c>
    </row>
    <row r="3" spans="1:5">
      <c r="A3" s="3" t="s">
        <v>211</v>
      </c>
    </row>
    <row r="4" spans="1:5">
      <c r="A4" s="4" t="s">
        <v>212</v>
      </c>
      <c r="D4" s="6" t="n">
        <v>11</v>
      </c>
    </row>
    <row r="5" spans="1:5">
      <c r="A5" s="4" t="s">
        <v>213</v>
      </c>
      <c r="B5" s="7" t="n">
        <v>300</v>
      </c>
      <c r="C5" s="7" t="n">
        <v>200</v>
      </c>
      <c r="D5" s="7" t="n">
        <v>900</v>
      </c>
      <c r="E5" s="7" t="n">
        <v>600</v>
      </c>
    </row>
    <row r="6" spans="1:5">
      <c r="A6" s="4" t="s">
        <v>214</v>
      </c>
      <c r="B6" s="7" t="n">
        <v>1441</v>
      </c>
      <c r="D6" s="6" t="n">
        <v>1441</v>
      </c>
    </row>
    <row r="7" spans="1:5">
      <c r="A7" s="4" t="s">
        <v>215</v>
      </c>
      <c r="D7" s="7" t="n">
        <v>53</v>
      </c>
      <c r="E7" s="6" t="n">
        <v>55</v>
      </c>
    </row>
    <row r="8" spans="1:5">
      <c r="A8" s="4" t="s">
        <v>216</v>
      </c>
    </row>
    <row r="9" spans="1:5">
      <c r="A9" s="3" t="s">
        <v>211</v>
      </c>
    </row>
    <row r="10" spans="1:5">
      <c r="A10" s="4" t="s">
        <v>217</v>
      </c>
      <c r="B10" s="6" t="n">
        <v>3500000</v>
      </c>
      <c r="D10" s="6" t="n">
        <v>3500000</v>
      </c>
    </row>
    <row r="11" spans="1:5">
      <c r="A11" s="4" t="s">
        <v>218</v>
      </c>
      <c r="B11" s="6" t="n">
        <v>764855</v>
      </c>
      <c r="D11" s="6" t="n">
        <v>764855</v>
      </c>
    </row>
    <row r="12" spans="1:5">
      <c r="A12" s="4" t="s">
        <v>219</v>
      </c>
    </row>
    <row r="13" spans="1:5">
      <c r="A13" s="3" t="s">
        <v>211</v>
      </c>
    </row>
    <row r="14" spans="1:5">
      <c r="A14" s="4" t="s">
        <v>217</v>
      </c>
      <c r="B14" s="6" t="n">
        <v>600000</v>
      </c>
      <c r="D14" s="6" t="n">
        <v>600000</v>
      </c>
    </row>
    <row r="15" spans="1:5">
      <c r="A15" s="4" t="s">
        <v>220</v>
      </c>
      <c r="D15" s="4" t="s">
        <v>221</v>
      </c>
    </row>
    <row r="16" spans="1:5">
      <c r="A16" s="4" t="s">
        <v>222</v>
      </c>
      <c r="B16" s="6" t="n">
        <v>499231</v>
      </c>
      <c r="D16" s="6" t="n">
        <v>499231</v>
      </c>
    </row>
    <row r="17" spans="1:5">
      <c r="A17" s="4" t="s">
        <v>215</v>
      </c>
      <c r="D17" s="7" t="n">
        <v>100</v>
      </c>
      <c r="E17" s="7" t="n">
        <v>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23</v>
      </c>
      <c r="B1" s="2" t="s">
        <v>1</v>
      </c>
    </row>
    <row r="2" spans="1:2">
      <c r="B2" s="2" t="s">
        <v>224</v>
      </c>
    </row>
    <row r="3" spans="1:2">
      <c r="A3" s="3" t="s">
        <v>225</v>
      </c>
    </row>
    <row r="4" spans="1:2">
      <c r="A4" s="4" t="s">
        <v>226</v>
      </c>
      <c r="B4" s="6" t="n">
        <v>791</v>
      </c>
    </row>
    <row r="5" spans="1:2">
      <c r="A5" s="4" t="s">
        <v>227</v>
      </c>
      <c r="B5" s="6" t="n">
        <v>459</v>
      </c>
    </row>
    <row r="6" spans="1:2">
      <c r="A6" s="4" t="s">
        <v>228</v>
      </c>
      <c r="B6" s="6" t="n">
        <v>-22</v>
      </c>
    </row>
    <row r="7" spans="1:2">
      <c r="A7" s="4" t="s">
        <v>229</v>
      </c>
      <c r="B7" s="6" t="n">
        <v>-38</v>
      </c>
    </row>
    <row r="8" spans="1:2">
      <c r="A8" s="4" t="s">
        <v>230</v>
      </c>
      <c r="B8" s="6" t="n">
        <v>1190</v>
      </c>
    </row>
    <row r="9" spans="1:2">
      <c r="A9" s="3" t="s">
        <v>231</v>
      </c>
    </row>
    <row r="10" spans="1:2">
      <c r="A10" s="4" t="s">
        <v>232</v>
      </c>
      <c r="B10" s="8" t="n">
        <v>2.48</v>
      </c>
    </row>
    <row r="11" spans="1:2">
      <c r="A11" s="4" t="s">
        <v>233</v>
      </c>
      <c r="B11" s="9" t="n">
        <v>2.65</v>
      </c>
    </row>
    <row r="12" spans="1:2">
      <c r="A12" s="4" t="s">
        <v>234</v>
      </c>
      <c r="B12" s="9" t="n">
        <v>2.69</v>
      </c>
    </row>
    <row r="13" spans="1:2">
      <c r="A13" s="4" t="s">
        <v>235</v>
      </c>
      <c r="B13" s="9" t="n">
        <v>2.37</v>
      </c>
    </row>
    <row r="14" spans="1:2">
      <c r="A14" s="4" t="s">
        <v>236</v>
      </c>
      <c r="B14" s="8" t="n">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37</v>
      </c>
      <c r="B1" s="2" t="s">
        <v>238</v>
      </c>
    </row>
    <row r="2" spans="1:2">
      <c r="A2" s="3" t="s">
        <v>239</v>
      </c>
    </row>
    <row r="3" spans="1:2">
      <c r="A3" s="4" t="s">
        <v>240</v>
      </c>
      <c r="B3" s="7" t="n">
        <v>1441</v>
      </c>
    </row>
    <row r="4" spans="1:2">
      <c r="A4" s="4" t="s">
        <v>241</v>
      </c>
    </row>
    <row r="5" spans="1:2">
      <c r="A5" s="3" t="s">
        <v>239</v>
      </c>
    </row>
    <row r="6" spans="1:2">
      <c r="A6" s="4" t="s">
        <v>240</v>
      </c>
      <c r="B6" s="6" t="n">
        <v>321</v>
      </c>
    </row>
    <row r="7" spans="1:2">
      <c r="A7" s="4" t="s">
        <v>242</v>
      </c>
    </row>
    <row r="8" spans="1:2">
      <c r="A8" s="3" t="s">
        <v>239</v>
      </c>
    </row>
    <row r="9" spans="1:2">
      <c r="A9" s="4" t="s">
        <v>240</v>
      </c>
      <c r="B9" s="6" t="n">
        <v>841</v>
      </c>
    </row>
    <row r="10" spans="1:2">
      <c r="A10" s="4" t="s">
        <v>243</v>
      </c>
    </row>
    <row r="11" spans="1:2">
      <c r="A11" s="3" t="s">
        <v>239</v>
      </c>
    </row>
    <row r="12" spans="1:2">
      <c r="A12" s="4" t="s">
        <v>240</v>
      </c>
      <c r="B12" s="6" t="n">
        <v>275</v>
      </c>
    </row>
    <row r="13" spans="1:2">
      <c r="A13" s="4" t="s">
        <v>244</v>
      </c>
    </row>
    <row r="14" spans="1:2">
      <c r="A14" s="3" t="s">
        <v>239</v>
      </c>
    </row>
    <row r="15" spans="1:2">
      <c r="A15" s="4" t="s">
        <v>240</v>
      </c>
      <c r="B15" s="7" t="n">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6" t="n">
        <v>1000000</v>
      </c>
      <c r="C4" s="6" t="n">
        <v>1000000</v>
      </c>
    </row>
    <row r="5" spans="1:3">
      <c r="A5" s="4" t="s">
        <v>66</v>
      </c>
      <c r="B5" s="6" t="n">
        <v>0</v>
      </c>
      <c r="C5" s="6" t="n">
        <v>0</v>
      </c>
    </row>
    <row r="6" spans="1:3">
      <c r="A6" s="4" t="s">
        <v>67</v>
      </c>
      <c r="B6" s="8" t="n">
        <v>0.01</v>
      </c>
      <c r="C6" s="8" t="n">
        <v>0.01</v>
      </c>
    </row>
    <row r="7" spans="1:3">
      <c r="A7" s="4" t="s">
        <v>68</v>
      </c>
      <c r="B7" s="6" t="n">
        <v>30000000</v>
      </c>
      <c r="C7" s="6" t="n">
        <v>30000000</v>
      </c>
    </row>
    <row r="8" spans="1:3">
      <c r="A8" s="4" t="s">
        <v>69</v>
      </c>
      <c r="B8" s="6" t="n">
        <v>23451076</v>
      </c>
      <c r="C8" s="6" t="n">
        <v>23006826</v>
      </c>
    </row>
    <row r="9" spans="1:3">
      <c r="A9" s="4" t="s">
        <v>70</v>
      </c>
      <c r="B9" s="6" t="n">
        <v>15403106</v>
      </c>
      <c r="C9" s="6" t="n">
        <v>14958856</v>
      </c>
    </row>
    <row r="10" spans="1:3">
      <c r="A10" s="4" t="s">
        <v>71</v>
      </c>
      <c r="B10" s="6" t="n">
        <v>8047970</v>
      </c>
      <c r="C10" s="6" t="n">
        <v>8047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2"/>
    <col customWidth="1" max="5" min="5" width="29"/>
    <col customWidth="1" max="6" min="6" width="21"/>
    <col customWidth="1" max="7" min="7" width="21"/>
    <col customWidth="1" max="8" min="8" width="45"/>
  </cols>
  <sheetData>
    <row r="1" spans="1:8">
      <c r="A1" s="1" t="s">
        <v>245</v>
      </c>
      <c r="B1" s="2" t="s">
        <v>246</v>
      </c>
      <c r="C1" s="2" t="s">
        <v>247</v>
      </c>
      <c r="D1" s="2" t="s">
        <v>248</v>
      </c>
      <c r="E1" s="2" t="s">
        <v>249</v>
      </c>
      <c r="F1" s="2" t="s">
        <v>209</v>
      </c>
      <c r="G1" s="2" t="s">
        <v>250</v>
      </c>
      <c r="H1" s="2" t="s">
        <v>251</v>
      </c>
    </row>
    <row r="2" spans="1:8">
      <c r="A2" s="4" t="s">
        <v>252</v>
      </c>
    </row>
    <row r="3" spans="1:8">
      <c r="A3" s="3" t="s">
        <v>253</v>
      </c>
    </row>
    <row r="4" spans="1:8">
      <c r="A4" s="4" t="s">
        <v>254</v>
      </c>
      <c r="H4" s="6" t="n">
        <v>100</v>
      </c>
    </row>
    <row r="5" spans="1:8">
      <c r="A5" s="4" t="s">
        <v>255</v>
      </c>
      <c r="H5" s="6" t="n">
        <v>4</v>
      </c>
    </row>
    <row r="6" spans="1:8">
      <c r="A6" s="4" t="s">
        <v>256</v>
      </c>
      <c r="H6" s="7" t="n">
        <v>10000</v>
      </c>
    </row>
    <row r="7" spans="1:8">
      <c r="A7" s="4" t="s">
        <v>257</v>
      </c>
      <c r="H7" s="4" t="s">
        <v>258</v>
      </c>
    </row>
    <row r="8" spans="1:8">
      <c r="A8" s="4" t="s">
        <v>259</v>
      </c>
      <c r="H8" s="4" t="s">
        <v>260</v>
      </c>
    </row>
    <row r="9" spans="1:8">
      <c r="A9" s="4" t="s">
        <v>261</v>
      </c>
      <c r="E9" s="7" t="n">
        <v>45000</v>
      </c>
      <c r="F9" s="7" t="n">
        <v>45000</v>
      </c>
    </row>
    <row r="10" spans="1:8">
      <c r="A10" s="4" t="s">
        <v>262</v>
      </c>
    </row>
    <row r="11" spans="1:8">
      <c r="A11" s="3" t="s">
        <v>253</v>
      </c>
    </row>
    <row r="12" spans="1:8">
      <c r="A12" s="4" t="s">
        <v>263</v>
      </c>
      <c r="E12" s="4" t="s">
        <v>264</v>
      </c>
    </row>
    <row r="13" spans="1:8">
      <c r="A13" s="4" t="s">
        <v>265</v>
      </c>
    </row>
    <row r="14" spans="1:8">
      <c r="A14" s="3" t="s">
        <v>253</v>
      </c>
    </row>
    <row r="15" spans="1:8">
      <c r="A15" s="4" t="s">
        <v>266</v>
      </c>
      <c r="E15" s="7" t="n">
        <v>11300000</v>
      </c>
      <c r="F15" s="6" t="n">
        <v>15700000</v>
      </c>
    </row>
    <row r="16" spans="1:8">
      <c r="A16" s="4" t="s">
        <v>267</v>
      </c>
      <c r="E16" s="6" t="n">
        <v>5500000</v>
      </c>
      <c r="G16" s="7" t="n">
        <v>6200000</v>
      </c>
    </row>
    <row r="17" spans="1:8">
      <c r="A17" s="4" t="s">
        <v>268</v>
      </c>
      <c r="E17" s="6" t="n">
        <v>100000</v>
      </c>
      <c r="G17" s="6" t="n">
        <v>100000</v>
      </c>
    </row>
    <row r="18" spans="1:8">
      <c r="A18" s="4" t="s">
        <v>269</v>
      </c>
    </row>
    <row r="19" spans="1:8">
      <c r="A19" s="3" t="s">
        <v>253</v>
      </c>
    </row>
    <row r="20" spans="1:8">
      <c r="A20" s="4" t="s">
        <v>266</v>
      </c>
      <c r="E20" s="6" t="n">
        <v>400000</v>
      </c>
      <c r="F20" s="6" t="n">
        <v>300000</v>
      </c>
    </row>
    <row r="21" spans="1:8">
      <c r="A21" s="4" t="s">
        <v>267</v>
      </c>
      <c r="E21" s="6" t="n">
        <v>100000</v>
      </c>
      <c r="G21" s="6" t="n">
        <v>100000</v>
      </c>
    </row>
    <row r="22" spans="1:8">
      <c r="A22" s="4" t="s">
        <v>270</v>
      </c>
    </row>
    <row r="23" spans="1:8">
      <c r="A23" s="3" t="s">
        <v>253</v>
      </c>
    </row>
    <row r="24" spans="1:8">
      <c r="A24" s="4" t="s">
        <v>266</v>
      </c>
      <c r="E24" s="6" t="n">
        <v>1900000</v>
      </c>
      <c r="F24" s="6" t="n">
        <v>1700000</v>
      </c>
    </row>
    <row r="25" spans="1:8">
      <c r="A25" s="4" t="s">
        <v>267</v>
      </c>
      <c r="E25" s="6" t="n">
        <v>200000</v>
      </c>
      <c r="G25" s="6" t="n">
        <v>100000</v>
      </c>
    </row>
    <row r="26" spans="1:8">
      <c r="A26" s="4" t="s">
        <v>271</v>
      </c>
      <c r="E26" s="6" t="n">
        <v>100000</v>
      </c>
      <c r="F26" s="6" t="n">
        <v>100000</v>
      </c>
    </row>
    <row r="27" spans="1:8">
      <c r="A27" s="4" t="s">
        <v>272</v>
      </c>
    </row>
    <row r="28" spans="1:8">
      <c r="A28" s="3" t="s">
        <v>253</v>
      </c>
    </row>
    <row r="29" spans="1:8">
      <c r="A29" s="4" t="s">
        <v>273</v>
      </c>
      <c r="E29" s="6" t="n">
        <v>1700000</v>
      </c>
    </row>
    <row r="30" spans="1:8">
      <c r="A30" s="4" t="s">
        <v>274</v>
      </c>
    </row>
    <row r="31" spans="1:8">
      <c r="A31" s="3" t="s">
        <v>253</v>
      </c>
    </row>
    <row r="32" spans="1:8">
      <c r="A32" s="4" t="s">
        <v>275</v>
      </c>
      <c r="E32" s="7" t="n">
        <v>100000</v>
      </c>
      <c r="F32" s="6" t="n">
        <v>100000</v>
      </c>
    </row>
    <row r="33" spans="1:8">
      <c r="A33" s="4" t="s">
        <v>276</v>
      </c>
    </row>
    <row r="34" spans="1:8">
      <c r="A34" s="3" t="s">
        <v>253</v>
      </c>
    </row>
    <row r="35" spans="1:8">
      <c r="A35" s="4" t="s">
        <v>277</v>
      </c>
      <c r="E35" s="6" t="n">
        <v>2</v>
      </c>
    </row>
    <row r="36" spans="1:8">
      <c r="A36" s="4" t="s">
        <v>278</v>
      </c>
    </row>
    <row r="37" spans="1:8">
      <c r="A37" s="3" t="s">
        <v>253</v>
      </c>
    </row>
    <row r="38" spans="1:8">
      <c r="A38" s="4" t="s">
        <v>275</v>
      </c>
      <c r="E38" s="7" t="n">
        <v>300000</v>
      </c>
      <c r="F38" s="6" t="n">
        <v>300000</v>
      </c>
    </row>
    <row r="39" spans="1:8">
      <c r="A39" s="4" t="s">
        <v>279</v>
      </c>
    </row>
    <row r="40" spans="1:8">
      <c r="A40" s="3" t="s">
        <v>253</v>
      </c>
    </row>
    <row r="41" spans="1:8">
      <c r="A41" s="4" t="s">
        <v>273</v>
      </c>
      <c r="E41" s="6" t="n">
        <v>500000</v>
      </c>
    </row>
    <row r="42" spans="1:8">
      <c r="A42" s="4" t="s">
        <v>280</v>
      </c>
      <c r="E42" s="7" t="n">
        <v>75000</v>
      </c>
      <c r="F42" s="6" t="n">
        <v>75000</v>
      </c>
    </row>
    <row r="43" spans="1:8">
      <c r="A43" s="4" t="s">
        <v>281</v>
      </c>
    </row>
    <row r="44" spans="1:8">
      <c r="A44" s="3" t="s">
        <v>253</v>
      </c>
    </row>
    <row r="45" spans="1:8">
      <c r="A45" s="4" t="s">
        <v>282</v>
      </c>
      <c r="B45" s="6" t="n">
        <v>2</v>
      </c>
      <c r="C45" s="6" t="n">
        <v>1</v>
      </c>
      <c r="D45" s="6" t="n">
        <v>2</v>
      </c>
    </row>
    <row r="46" spans="1:8">
      <c r="A46" s="4" t="s">
        <v>283</v>
      </c>
      <c r="D46" s="6" t="n">
        <v>1</v>
      </c>
    </row>
    <row r="47" spans="1:8">
      <c r="A47" s="4" t="s">
        <v>284</v>
      </c>
      <c r="B47" s="4" t="s">
        <v>285</v>
      </c>
      <c r="E47" s="4" t="s">
        <v>286</v>
      </c>
    </row>
    <row r="48" spans="1:8">
      <c r="A48" s="4" t="s">
        <v>271</v>
      </c>
      <c r="E48" s="7" t="n">
        <v>300000</v>
      </c>
      <c r="F48" s="6" t="n">
        <v>300000</v>
      </c>
    </row>
    <row r="49" spans="1:8">
      <c r="A49" s="4" t="s">
        <v>287</v>
      </c>
    </row>
    <row r="50" spans="1:8">
      <c r="A50" s="3" t="s">
        <v>253</v>
      </c>
    </row>
    <row r="51" spans="1:8">
      <c r="A51" s="4" t="s">
        <v>288</v>
      </c>
      <c r="E51" s="4" t="s">
        <v>289</v>
      </c>
    </row>
    <row r="52" spans="1:8">
      <c r="A52" s="4" t="s">
        <v>290</v>
      </c>
      <c r="E52" s="4" t="s">
        <v>291</v>
      </c>
    </row>
    <row r="53" spans="1:8">
      <c r="A53" s="4" t="s">
        <v>292</v>
      </c>
      <c r="E53" s="7" t="n">
        <v>800000</v>
      </c>
      <c r="F53" s="6" t="n">
        <v>900000</v>
      </c>
    </row>
    <row r="54" spans="1:8">
      <c r="A54" s="4" t="s">
        <v>293</v>
      </c>
      <c r="E54" s="6" t="n">
        <v>100000</v>
      </c>
      <c r="G54" s="7" t="n">
        <v>100000</v>
      </c>
    </row>
    <row r="55" spans="1:8">
      <c r="A55" s="4" t="s">
        <v>294</v>
      </c>
    </row>
    <row r="56" spans="1:8">
      <c r="A56" s="3" t="s">
        <v>253</v>
      </c>
    </row>
    <row r="57" spans="1:8">
      <c r="A57" s="4" t="s">
        <v>273</v>
      </c>
      <c r="E57" s="6" t="n">
        <v>200000</v>
      </c>
    </row>
    <row r="58" spans="1:8">
      <c r="A58" s="4" t="s">
        <v>280</v>
      </c>
      <c r="E58" s="6" t="n">
        <v>100000</v>
      </c>
      <c r="F58" s="7" t="n">
        <v>100000</v>
      </c>
    </row>
    <row r="59" spans="1:8">
      <c r="A59" s="4" t="s">
        <v>295</v>
      </c>
    </row>
    <row r="60" spans="1:8">
      <c r="A60" s="3" t="s">
        <v>253</v>
      </c>
    </row>
    <row r="61" spans="1:8">
      <c r="A61" s="4" t="s">
        <v>255</v>
      </c>
      <c r="H61" s="6" t="n">
        <v>3</v>
      </c>
    </row>
    <row r="62" spans="1:8">
      <c r="A62" s="4" t="s">
        <v>296</v>
      </c>
      <c r="E62" s="7" t="n">
        <v>15000</v>
      </c>
    </row>
    <row r="63" spans="1:8">
      <c r="A63" s="4" t="s">
        <v>297</v>
      </c>
    </row>
    <row r="64" spans="1:8">
      <c r="A64" s="3" t="s">
        <v>253</v>
      </c>
    </row>
    <row r="65" spans="1:8">
      <c r="A65" s="4" t="s">
        <v>254</v>
      </c>
      <c r="H65" s="6" t="n">
        <v>20</v>
      </c>
    </row>
    <row r="66" spans="1:8">
      <c r="A66" s="4" t="s">
        <v>298</v>
      </c>
      <c r="H66" s="7" t="n">
        <v>200000</v>
      </c>
    </row>
    <row r="67" spans="1:8">
      <c r="A67" s="4" t="s">
        <v>299</v>
      </c>
    </row>
    <row r="68" spans="1:8">
      <c r="A68" s="3" t="s">
        <v>253</v>
      </c>
    </row>
    <row r="69" spans="1:8">
      <c r="A69" s="4" t="s">
        <v>254</v>
      </c>
      <c r="H69" s="6" t="n">
        <v>40</v>
      </c>
    </row>
    <row r="70" spans="1:8">
      <c r="A70" s="4" t="s">
        <v>298</v>
      </c>
      <c r="H70" s="7" t="n">
        <v>400000</v>
      </c>
    </row>
    <row r="71" spans="1:8">
      <c r="A71" s="4" t="s">
        <v>300</v>
      </c>
    </row>
    <row r="72" spans="1:8">
      <c r="A72" s="3" t="s">
        <v>253</v>
      </c>
    </row>
    <row r="73" spans="1:8">
      <c r="A73" s="4" t="s">
        <v>254</v>
      </c>
      <c r="H73" s="6" t="n">
        <v>20</v>
      </c>
    </row>
    <row r="74" spans="1:8">
      <c r="A74" s="4" t="s">
        <v>298</v>
      </c>
      <c r="H74" s="7" t="n">
        <v>200000</v>
      </c>
    </row>
    <row r="75" spans="1:8">
      <c r="A75" s="4" t="s">
        <v>301</v>
      </c>
    </row>
    <row r="76" spans="1:8">
      <c r="A76" s="3" t="s">
        <v>253</v>
      </c>
    </row>
    <row r="77" spans="1:8">
      <c r="A77" s="4" t="s">
        <v>254</v>
      </c>
      <c r="H77" s="6" t="n">
        <v>20</v>
      </c>
    </row>
    <row r="78" spans="1:8">
      <c r="A78" s="4" t="s">
        <v>298</v>
      </c>
      <c r="H78" s="7" t="n">
        <v>200000</v>
      </c>
    </row>
    <row r="79" spans="1:8">
      <c r="A79" s="4" t="s">
        <v>302</v>
      </c>
    </row>
    <row r="80" spans="1:8">
      <c r="A80" s="3" t="s">
        <v>253</v>
      </c>
    </row>
    <row r="81" spans="1:8">
      <c r="A81" s="4" t="s">
        <v>303</v>
      </c>
      <c r="E81" s="4" t="s">
        <v>304</v>
      </c>
    </row>
    <row r="82" spans="1:8">
      <c r="A82" s="4" t="s">
        <v>305</v>
      </c>
    </row>
    <row r="83" spans="1:8">
      <c r="A83" s="3" t="s">
        <v>253</v>
      </c>
    </row>
    <row r="84" spans="1:8">
      <c r="A84" s="4" t="s">
        <v>306</v>
      </c>
      <c r="C84" s="7" t="n">
        <v>600000</v>
      </c>
    </row>
    <row r="85" spans="1:8">
      <c r="A85" s="4" t="s">
        <v>307</v>
      </c>
      <c r="E85" s="7" t="n">
        <v>539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08</v>
      </c>
      <c r="B1" s="2" t="s">
        <v>2</v>
      </c>
      <c r="C1" s="2" t="s">
        <v>23</v>
      </c>
    </row>
    <row r="2" spans="1:3">
      <c r="A2" s="3" t="s">
        <v>157</v>
      </c>
    </row>
    <row r="3" spans="1:3">
      <c r="A3" s="4" t="s">
        <v>309</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10</v>
      </c>
      <c r="B1" s="2" t="s">
        <v>2</v>
      </c>
      <c r="C1" s="2" t="s">
        <v>23</v>
      </c>
    </row>
    <row r="2" spans="1:3">
      <c r="A2" s="3" t="s">
        <v>159</v>
      </c>
    </row>
    <row r="3" spans="1:3">
      <c r="A3" s="4" t="s">
        <v>311</v>
      </c>
      <c r="B3" s="10" t="n">
        <v>4.9</v>
      </c>
      <c r="C3" s="10" t="n">
        <v>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12</v>
      </c>
      <c r="B1" s="2" t="s">
        <v>2</v>
      </c>
      <c r="C1" s="2" t="s">
        <v>23</v>
      </c>
    </row>
    <row r="2" spans="1:3">
      <c r="A2" s="3" t="s">
        <v>159</v>
      </c>
    </row>
    <row r="3" spans="1:3">
      <c r="A3" s="4" t="s">
        <v>313</v>
      </c>
      <c r="B3" s="7" t="n">
        <v>232123</v>
      </c>
      <c r="C3" s="7" t="n">
        <v>192605</v>
      </c>
    </row>
    <row r="4" spans="1:3">
      <c r="A4" s="4" t="s">
        <v>314</v>
      </c>
      <c r="B4" s="6" t="n">
        <v>-4877</v>
      </c>
      <c r="C4" s="6" t="n">
        <v>-4645</v>
      </c>
    </row>
    <row r="5" spans="1:3">
      <c r="A5" s="4" t="s">
        <v>315</v>
      </c>
      <c r="B5" s="7" t="n">
        <v>227246</v>
      </c>
      <c r="C5" s="7" t="n">
        <v>1879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316</v>
      </c>
      <c r="B1" s="2" t="s">
        <v>1</v>
      </c>
    </row>
    <row r="2" spans="1:2">
      <c r="B2" s="2" t="s">
        <v>317</v>
      </c>
    </row>
    <row r="3" spans="1:2">
      <c r="A3" s="3" t="s">
        <v>162</v>
      </c>
    </row>
    <row r="4" spans="1:2">
      <c r="A4" s="4" t="s">
        <v>318</v>
      </c>
      <c r="B4" s="6" t="n">
        <v>3</v>
      </c>
    </row>
    <row r="5" spans="1:2">
      <c r="A5" s="4" t="s">
        <v>319</v>
      </c>
      <c r="B5" s="6"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0</v>
      </c>
      <c r="B1" s="2" t="s">
        <v>73</v>
      </c>
      <c r="D1" s="2" t="s">
        <v>1</v>
      </c>
    </row>
    <row r="2" spans="1:6">
      <c r="B2" s="2" t="s">
        <v>2</v>
      </c>
      <c r="C2" s="2" t="s">
        <v>74</v>
      </c>
      <c r="D2" s="2" t="s">
        <v>2</v>
      </c>
      <c r="E2" s="2" t="s">
        <v>74</v>
      </c>
      <c r="F2" s="2" t="s">
        <v>23</v>
      </c>
    </row>
    <row r="3" spans="1:6">
      <c r="A3" s="3" t="s">
        <v>321</v>
      </c>
    </row>
    <row r="4" spans="1:6">
      <c r="A4" s="4" t="s">
        <v>322</v>
      </c>
      <c r="B4" s="7" t="n">
        <v>101581</v>
      </c>
      <c r="C4" s="7" t="n">
        <v>101156</v>
      </c>
      <c r="D4" s="7" t="n">
        <v>311312</v>
      </c>
      <c r="E4" s="7" t="n">
        <v>313217</v>
      </c>
    </row>
    <row r="5" spans="1:6">
      <c r="A5" s="4" t="s">
        <v>323</v>
      </c>
      <c r="B5" s="6" t="n">
        <v>-6570</v>
      </c>
      <c r="C5" s="6" t="n">
        <v>-7063</v>
      </c>
      <c r="D5" s="6" t="n">
        <v>-16547</v>
      </c>
      <c r="E5" s="6" t="n">
        <v>-15040</v>
      </c>
    </row>
    <row r="6" spans="1:6">
      <c r="A6" s="4" t="s">
        <v>324</v>
      </c>
      <c r="B6" s="6" t="n">
        <v>331310</v>
      </c>
      <c r="D6" s="6" t="n">
        <v>331310</v>
      </c>
      <c r="F6" s="7" t="n">
        <v>294251</v>
      </c>
    </row>
    <row r="7" spans="1:6">
      <c r="A7" s="4" t="s">
        <v>325</v>
      </c>
    </row>
    <row r="8" spans="1:6">
      <c r="A8" s="3" t="s">
        <v>321</v>
      </c>
    </row>
    <row r="9" spans="1:6">
      <c r="A9" s="4" t="s">
        <v>324</v>
      </c>
      <c r="B9" s="6" t="n">
        <v>285600</v>
      </c>
      <c r="D9" s="6" t="n">
        <v>285600</v>
      </c>
      <c r="F9" s="6" t="n">
        <v>252546</v>
      </c>
    </row>
    <row r="10" spans="1:6">
      <c r="A10" s="4" t="s">
        <v>326</v>
      </c>
    </row>
    <row r="11" spans="1:6">
      <c r="A11" s="3" t="s">
        <v>321</v>
      </c>
    </row>
    <row r="12" spans="1:6">
      <c r="A12" s="4" t="s">
        <v>324</v>
      </c>
      <c r="B12" s="6" t="n">
        <v>1075</v>
      </c>
      <c r="D12" s="6" t="n">
        <v>1075</v>
      </c>
      <c r="F12" s="6" t="n">
        <v>1043</v>
      </c>
    </row>
    <row r="13" spans="1:6">
      <c r="A13" s="4" t="s">
        <v>327</v>
      </c>
    </row>
    <row r="14" spans="1:6">
      <c r="A14" s="3" t="s">
        <v>321</v>
      </c>
    </row>
    <row r="15" spans="1:6">
      <c r="A15" s="4" t="s">
        <v>324</v>
      </c>
      <c r="B15" s="6" t="n">
        <v>44635</v>
      </c>
      <c r="D15" s="6" t="n">
        <v>44635</v>
      </c>
      <c r="F15" s="7" t="n">
        <v>40662</v>
      </c>
    </row>
    <row r="16" spans="1:6">
      <c r="A16" s="4" t="s">
        <v>328</v>
      </c>
    </row>
    <row r="17" spans="1:6">
      <c r="A17" s="3" t="s">
        <v>321</v>
      </c>
    </row>
    <row r="18" spans="1:6">
      <c r="A18" s="4" t="s">
        <v>322</v>
      </c>
      <c r="B18" s="6" t="n">
        <v>99339</v>
      </c>
      <c r="C18" s="6" t="n">
        <v>99154</v>
      </c>
      <c r="D18" s="6" t="n">
        <v>304381</v>
      </c>
      <c r="E18" s="6" t="n">
        <v>307331</v>
      </c>
    </row>
    <row r="19" spans="1:6">
      <c r="A19" s="4" t="s">
        <v>323</v>
      </c>
      <c r="B19" s="6" t="n">
        <v>-7025</v>
      </c>
      <c r="C19" s="6" t="n">
        <v>-6784</v>
      </c>
      <c r="D19" s="6" t="n">
        <v>-17851</v>
      </c>
      <c r="E19" s="6" t="n">
        <v>-15152</v>
      </c>
    </row>
    <row r="20" spans="1:6">
      <c r="A20" s="4" t="s">
        <v>329</v>
      </c>
    </row>
    <row r="21" spans="1:6">
      <c r="A21" s="3" t="s">
        <v>321</v>
      </c>
    </row>
    <row r="22" spans="1:6">
      <c r="A22" s="4" t="s">
        <v>322</v>
      </c>
      <c r="B22" s="6" t="n">
        <v>4217</v>
      </c>
      <c r="C22" s="6" t="n">
        <v>5437</v>
      </c>
      <c r="D22" s="6" t="n">
        <v>13241</v>
      </c>
      <c r="E22" s="6" t="n">
        <v>14759</v>
      </c>
    </row>
    <row r="23" spans="1:6">
      <c r="A23" s="4" t="s">
        <v>323</v>
      </c>
      <c r="B23" s="6" t="n">
        <v>84</v>
      </c>
      <c r="C23" s="6" t="n">
        <v>-124</v>
      </c>
      <c r="D23" s="6" t="n">
        <v>211</v>
      </c>
      <c r="E23" s="6" t="n">
        <v>103</v>
      </c>
    </row>
    <row r="24" spans="1:6">
      <c r="A24" s="4" t="s">
        <v>330</v>
      </c>
    </row>
    <row r="25" spans="1:6">
      <c r="A25" s="3" t="s">
        <v>321</v>
      </c>
    </row>
    <row r="26" spans="1:6">
      <c r="A26" s="4" t="s">
        <v>322</v>
      </c>
      <c r="B26" s="6" t="n">
        <v>1109</v>
      </c>
      <c r="C26" s="6" t="n">
        <v>812</v>
      </c>
      <c r="D26" s="6" t="n">
        <v>3384</v>
      </c>
      <c r="E26" s="6" t="n">
        <v>2128</v>
      </c>
    </row>
    <row r="27" spans="1:6">
      <c r="A27" s="4" t="s">
        <v>323</v>
      </c>
      <c r="B27" s="6" t="n">
        <v>530</v>
      </c>
      <c r="C27" s="6" t="n">
        <v>241</v>
      </c>
      <c r="D27" s="6" t="n">
        <v>1661</v>
      </c>
      <c r="E27" s="6" t="n">
        <v>843</v>
      </c>
    </row>
    <row r="28" spans="1:6">
      <c r="A28" s="4" t="s">
        <v>331</v>
      </c>
    </row>
    <row r="29" spans="1:6">
      <c r="A29" s="3" t="s">
        <v>321</v>
      </c>
    </row>
    <row r="30" spans="1:6">
      <c r="A30" s="4" t="s">
        <v>322</v>
      </c>
      <c r="B30" s="6" t="n">
        <v>-3084</v>
      </c>
      <c r="C30" s="6" t="n">
        <v>-4247</v>
      </c>
      <c r="D30" s="6" t="n">
        <v>-9694</v>
      </c>
      <c r="E30" s="6" t="n">
        <v>-11001</v>
      </c>
    </row>
    <row r="31" spans="1:6">
      <c r="A31" s="4" t="s">
        <v>323</v>
      </c>
      <c r="B31" s="7" t="n">
        <v>-159</v>
      </c>
      <c r="C31" s="7" t="n">
        <v>-396</v>
      </c>
      <c r="D31" s="7" t="n">
        <v>-568</v>
      </c>
      <c r="E31" s="7" t="n">
        <v>-8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32</v>
      </c>
      <c r="B1" s="2" t="s">
        <v>73</v>
      </c>
      <c r="D1" s="2" t="s">
        <v>1</v>
      </c>
    </row>
    <row r="2" spans="1:5">
      <c r="B2" s="2" t="s">
        <v>2</v>
      </c>
      <c r="C2" s="2" t="s">
        <v>74</v>
      </c>
      <c r="D2" s="2" t="s">
        <v>2</v>
      </c>
      <c r="E2" s="2" t="s">
        <v>74</v>
      </c>
    </row>
    <row r="3" spans="1:5">
      <c r="A3" s="3" t="s">
        <v>162</v>
      </c>
    </row>
    <row r="4" spans="1:5">
      <c r="A4" s="4" t="s">
        <v>333</v>
      </c>
      <c r="B4" s="7" t="n">
        <v>-6570</v>
      </c>
      <c r="C4" s="7" t="n">
        <v>-7063</v>
      </c>
      <c r="D4" s="7" t="n">
        <v>-16547</v>
      </c>
      <c r="E4" s="7" t="n">
        <v>-15040</v>
      </c>
    </row>
    <row r="5" spans="1:5">
      <c r="A5" s="4" t="s">
        <v>84</v>
      </c>
      <c r="B5" s="6" t="n">
        <v>680</v>
      </c>
      <c r="C5" s="6" t="n">
        <v>478</v>
      </c>
      <c r="D5" s="6" t="n">
        <v>1853</v>
      </c>
      <c r="E5" s="6" t="n">
        <v>1603</v>
      </c>
    </row>
    <row r="6" spans="1:5">
      <c r="A6" s="4" t="s">
        <v>85</v>
      </c>
      <c r="B6" s="7" t="n">
        <v>-7250</v>
      </c>
      <c r="C6" s="7" t="n">
        <v>-7541</v>
      </c>
      <c r="D6" s="7" t="n">
        <v>-18400</v>
      </c>
      <c r="E6" s="7" t="n">
        <v>-166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73</v>
      </c>
      <c r="D1" s="2" t="s">
        <v>1</v>
      </c>
    </row>
    <row r="2" spans="1:5">
      <c r="B2" s="2" t="s">
        <v>2</v>
      </c>
      <c r="C2" s="2" t="s">
        <v>74</v>
      </c>
      <c r="D2" s="2" t="s">
        <v>2</v>
      </c>
      <c r="E2" s="2" t="s">
        <v>74</v>
      </c>
    </row>
    <row r="3" spans="1:5">
      <c r="A3" s="3" t="s">
        <v>335</v>
      </c>
    </row>
    <row r="4" spans="1:5">
      <c r="A4" s="4" t="s">
        <v>336</v>
      </c>
      <c r="B4" s="4" t="s">
        <v>337</v>
      </c>
      <c r="C4" s="4" t="s">
        <v>337</v>
      </c>
      <c r="D4" s="4" t="s">
        <v>337</v>
      </c>
      <c r="E4" s="4" t="s">
        <v>337</v>
      </c>
    </row>
    <row r="5" spans="1:5">
      <c r="A5" s="4" t="s">
        <v>338</v>
      </c>
    </row>
    <row r="6" spans="1:5">
      <c r="A6" s="3" t="s">
        <v>335</v>
      </c>
    </row>
    <row r="7" spans="1:5">
      <c r="A7" s="4" t="s">
        <v>336</v>
      </c>
      <c r="B7" s="4" t="s">
        <v>339</v>
      </c>
      <c r="C7" s="4" t="s">
        <v>340</v>
      </c>
      <c r="D7" s="4" t="s">
        <v>341</v>
      </c>
      <c r="E7" s="4" t="s">
        <v>342</v>
      </c>
    </row>
    <row r="8" spans="1:5">
      <c r="A8" s="4" t="s">
        <v>343</v>
      </c>
    </row>
    <row r="9" spans="1:5">
      <c r="A9" s="3" t="s">
        <v>335</v>
      </c>
    </row>
    <row r="10" spans="1:5">
      <c r="A10" s="4" t="s">
        <v>336</v>
      </c>
      <c r="B10" s="4" t="s">
        <v>344</v>
      </c>
      <c r="C10" s="4" t="s">
        <v>345</v>
      </c>
      <c r="D10" s="4" t="s">
        <v>346</v>
      </c>
      <c r="E10" s="4" t="s">
        <v>347</v>
      </c>
    </row>
    <row r="11" spans="1:5">
      <c r="A11" s="4" t="s">
        <v>348</v>
      </c>
    </row>
    <row r="12" spans="1:5">
      <c r="A12" s="3" t="s">
        <v>335</v>
      </c>
    </row>
    <row r="13" spans="1:5">
      <c r="A13" s="4" t="s">
        <v>336</v>
      </c>
      <c r="B13" s="4" t="s">
        <v>349</v>
      </c>
      <c r="C13" s="4" t="s">
        <v>350</v>
      </c>
      <c r="D13" s="4" t="s">
        <v>350</v>
      </c>
      <c r="E13" s="4" t="s">
        <v>350</v>
      </c>
    </row>
    <row r="14" spans="1:5">
      <c r="A14" s="4" t="s">
        <v>351</v>
      </c>
    </row>
    <row r="15" spans="1:5">
      <c r="A15" s="3" t="s">
        <v>335</v>
      </c>
    </row>
    <row r="16" spans="1:5">
      <c r="A16" s="4" t="s">
        <v>336</v>
      </c>
      <c r="B16" s="4" t="s">
        <v>352</v>
      </c>
      <c r="C16" s="4" t="s">
        <v>353</v>
      </c>
      <c r="D16" s="4" t="s">
        <v>354</v>
      </c>
      <c r="E16" s="4" t="s">
        <v>355</v>
      </c>
    </row>
    <row r="17" spans="1:5">
      <c r="A17" s="4" t="s">
        <v>356</v>
      </c>
    </row>
    <row r="18" spans="1:5">
      <c r="A18" s="3" t="s">
        <v>335</v>
      </c>
    </row>
    <row r="19" spans="1:5">
      <c r="A19" s="4" t="s">
        <v>336</v>
      </c>
      <c r="B19" s="4" t="s">
        <v>357</v>
      </c>
      <c r="C19" s="4" t="s">
        <v>358</v>
      </c>
      <c r="D19" s="4" t="s">
        <v>358</v>
      </c>
      <c r="E19" s="4" t="s">
        <v>359</v>
      </c>
    </row>
    <row r="20" spans="1:5">
      <c r="A20" s="4" t="s">
        <v>360</v>
      </c>
    </row>
    <row r="21" spans="1:5">
      <c r="A21" s="3" t="s">
        <v>335</v>
      </c>
    </row>
    <row r="22" spans="1:5">
      <c r="A22" s="4" t="s">
        <v>336</v>
      </c>
      <c r="B22" s="4" t="s">
        <v>358</v>
      </c>
      <c r="C22" s="4" t="s">
        <v>361</v>
      </c>
      <c r="D22" s="4" t="s">
        <v>357</v>
      </c>
      <c r="E22" s="4" t="s">
        <v>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6"/>
  </cols>
  <sheetData>
    <row r="1" spans="1:10">
      <c r="A1" s="1" t="s">
        <v>362</v>
      </c>
      <c r="B1" s="2" t="s">
        <v>363</v>
      </c>
      <c r="C1" s="2" t="s">
        <v>364</v>
      </c>
      <c r="D1" s="2" t="s">
        <v>365</v>
      </c>
      <c r="E1" s="2" t="s">
        <v>2</v>
      </c>
      <c r="F1" s="2" t="s">
        <v>74</v>
      </c>
      <c r="G1" s="2" t="s">
        <v>23</v>
      </c>
      <c r="H1" s="2" t="s">
        <v>366</v>
      </c>
      <c r="I1" s="2" t="s">
        <v>367</v>
      </c>
      <c r="J1" s="2" t="s">
        <v>368</v>
      </c>
    </row>
    <row r="2" spans="1:10">
      <c r="A2" s="3" t="s">
        <v>369</v>
      </c>
    </row>
    <row r="3" spans="1:10">
      <c r="A3" s="4" t="s">
        <v>370</v>
      </c>
      <c r="J3" s="7" t="n">
        <v>150000000</v>
      </c>
    </row>
    <row r="4" spans="1:10">
      <c r="A4" s="4" t="s">
        <v>371</v>
      </c>
      <c r="J4" s="7" t="n">
        <v>200000000</v>
      </c>
    </row>
    <row r="5" spans="1:10">
      <c r="A5" s="4" t="s">
        <v>372</v>
      </c>
      <c r="E5" s="7" t="n">
        <v>149600000</v>
      </c>
    </row>
    <row r="6" spans="1:10">
      <c r="A6" s="4" t="s">
        <v>373</v>
      </c>
      <c r="E6" s="6" t="n">
        <v>42000000</v>
      </c>
    </row>
    <row r="7" spans="1:10">
      <c r="A7" s="4" t="s">
        <v>374</v>
      </c>
      <c r="E7" s="6" t="n">
        <v>29800000</v>
      </c>
    </row>
    <row r="8" spans="1:10">
      <c r="A8" s="4" t="s">
        <v>375</v>
      </c>
      <c r="E8" s="6" t="n">
        <v>32859000</v>
      </c>
      <c r="G8" s="7" t="n">
        <v>10483000</v>
      </c>
    </row>
    <row r="9" spans="1:10">
      <c r="A9" s="4" t="s">
        <v>128</v>
      </c>
      <c r="E9" s="6" t="n">
        <v>10011000</v>
      </c>
      <c r="F9" s="7" t="n">
        <v>8215000</v>
      </c>
    </row>
    <row r="10" spans="1:10">
      <c r="A10" s="4" t="s">
        <v>376</v>
      </c>
    </row>
    <row r="11" spans="1:10">
      <c r="A11" s="3" t="s">
        <v>369</v>
      </c>
    </row>
    <row r="12" spans="1:10">
      <c r="A12" s="4" t="s">
        <v>377</v>
      </c>
      <c r="E12" s="7" t="n">
        <v>3700000</v>
      </c>
      <c r="G12" s="7" t="n">
        <v>3700000</v>
      </c>
    </row>
    <row r="13" spans="1:10">
      <c r="A13" s="4" t="s">
        <v>378</v>
      </c>
      <c r="E13" s="4" t="s">
        <v>379</v>
      </c>
      <c r="G13" s="4" t="s">
        <v>379</v>
      </c>
    </row>
    <row r="14" spans="1:10">
      <c r="A14" s="4" t="s">
        <v>281</v>
      </c>
    </row>
    <row r="15" spans="1:10">
      <c r="A15" s="3" t="s">
        <v>369</v>
      </c>
    </row>
    <row r="16" spans="1:10">
      <c r="A16" s="4" t="s">
        <v>380</v>
      </c>
      <c r="E16" s="7" t="n">
        <v>5880000</v>
      </c>
    </row>
    <row r="17" spans="1:10">
      <c r="A17" s="4" t="s">
        <v>381</v>
      </c>
    </row>
    <row r="18" spans="1:10">
      <c r="A18" s="3" t="s">
        <v>369</v>
      </c>
    </row>
    <row r="19" spans="1:10">
      <c r="A19" s="4" t="s">
        <v>377</v>
      </c>
      <c r="I19" s="7" t="n">
        <v>12600000</v>
      </c>
    </row>
    <row r="20" spans="1:10">
      <c r="A20" s="4" t="s">
        <v>382</v>
      </c>
      <c r="I20" s="4" t="s">
        <v>383</v>
      </c>
    </row>
    <row r="21" spans="1:10">
      <c r="A21" s="4" t="s">
        <v>307</v>
      </c>
      <c r="E21" s="6" t="n">
        <v>11600000</v>
      </c>
    </row>
    <row r="22" spans="1:10">
      <c r="A22" s="4" t="s">
        <v>375</v>
      </c>
      <c r="E22" s="7" t="n">
        <v>500000</v>
      </c>
    </row>
    <row r="23" spans="1:10">
      <c r="A23" s="4" t="s">
        <v>384</v>
      </c>
    </row>
    <row r="24" spans="1:10">
      <c r="A24" s="3" t="s">
        <v>369</v>
      </c>
    </row>
    <row r="25" spans="1:10">
      <c r="A25" s="4" t="s">
        <v>377</v>
      </c>
      <c r="C25" s="7" t="n">
        <v>17300000</v>
      </c>
    </row>
    <row r="26" spans="1:10">
      <c r="A26" s="4" t="s">
        <v>382</v>
      </c>
      <c r="E26" s="4" t="s">
        <v>385</v>
      </c>
    </row>
    <row r="27" spans="1:10">
      <c r="A27" s="4" t="s">
        <v>307</v>
      </c>
      <c r="E27" s="7" t="n">
        <v>14800000</v>
      </c>
    </row>
    <row r="28" spans="1:10">
      <c r="A28" s="4" t="s">
        <v>375</v>
      </c>
      <c r="E28" s="6" t="n">
        <v>500000</v>
      </c>
    </row>
    <row r="29" spans="1:10">
      <c r="A29" s="4" t="s">
        <v>128</v>
      </c>
      <c r="B29" s="7" t="n">
        <v>10000000</v>
      </c>
      <c r="C29" s="6" t="n">
        <v>5000000</v>
      </c>
    </row>
    <row r="30" spans="1:10">
      <c r="A30" s="4" t="s">
        <v>386</v>
      </c>
      <c r="F30" s="7" t="n">
        <v>10000000</v>
      </c>
    </row>
    <row r="31" spans="1:10">
      <c r="A31" s="4" t="s">
        <v>387</v>
      </c>
      <c r="B31" s="7" t="n">
        <v>15000000</v>
      </c>
    </row>
    <row r="32" spans="1:10">
      <c r="A32" s="4" t="s">
        <v>388</v>
      </c>
    </row>
    <row r="33" spans="1:10">
      <c r="A33" s="3" t="s">
        <v>369</v>
      </c>
    </row>
    <row r="34" spans="1:10">
      <c r="A34" s="4" t="s">
        <v>377</v>
      </c>
      <c r="H34" s="7" t="n">
        <v>3200000</v>
      </c>
    </row>
    <row r="35" spans="1:10">
      <c r="A35" s="4" t="s">
        <v>382</v>
      </c>
      <c r="H35" s="4" t="s">
        <v>389</v>
      </c>
    </row>
    <row r="36" spans="1:10">
      <c r="A36" s="4" t="s">
        <v>307</v>
      </c>
      <c r="E36" s="6" t="n">
        <v>3000000</v>
      </c>
    </row>
    <row r="37" spans="1:10">
      <c r="A37" s="4" t="s">
        <v>375</v>
      </c>
      <c r="E37" s="6" t="n">
        <v>200000</v>
      </c>
    </row>
    <row r="38" spans="1:10">
      <c r="A38" s="4" t="s">
        <v>390</v>
      </c>
    </row>
    <row r="39" spans="1:10">
      <c r="A39" s="3" t="s">
        <v>369</v>
      </c>
    </row>
    <row r="40" spans="1:10">
      <c r="A40" s="4" t="s">
        <v>391</v>
      </c>
      <c r="D40" s="4" t="s">
        <v>392</v>
      </c>
    </row>
    <row r="41" spans="1:10">
      <c r="A41" s="4" t="s">
        <v>393</v>
      </c>
      <c r="E41" s="7" t="n">
        <v>31700000</v>
      </c>
      <c r="G41" s="7" t="n">
        <v>9800000</v>
      </c>
    </row>
    <row r="42" spans="1:10">
      <c r="A42" s="4" t="s">
        <v>394</v>
      </c>
      <c r="E42" s="4" t="s">
        <v>395</v>
      </c>
    </row>
    <row r="43" spans="1:10">
      <c r="A43" s="4" t="s">
        <v>396</v>
      </c>
    </row>
    <row r="44" spans="1:10">
      <c r="A44" s="3" t="s">
        <v>369</v>
      </c>
    </row>
    <row r="45" spans="1:10">
      <c r="A45" s="4" t="s">
        <v>303</v>
      </c>
      <c r="D45" s="4" t="s">
        <v>397</v>
      </c>
    </row>
    <row r="46" spans="1:10">
      <c r="A46" s="4" t="s">
        <v>398</v>
      </c>
    </row>
    <row r="47" spans="1:10">
      <c r="A47" s="3" t="s">
        <v>369</v>
      </c>
    </row>
    <row r="48" spans="1:10">
      <c r="A48" s="4" t="s">
        <v>303</v>
      </c>
      <c r="D48" s="4" t="s">
        <v>399</v>
      </c>
    </row>
    <row r="49" spans="1:10">
      <c r="A49" s="4" t="s">
        <v>400</v>
      </c>
    </row>
    <row r="50" spans="1:10">
      <c r="A50" s="3" t="s">
        <v>369</v>
      </c>
    </row>
    <row r="51" spans="1:10">
      <c r="A51" s="4" t="s">
        <v>303</v>
      </c>
      <c r="D51" s="4" t="s">
        <v>401</v>
      </c>
    </row>
    <row r="52" spans="1:10">
      <c r="A52" s="4" t="s">
        <v>402</v>
      </c>
    </row>
    <row r="53" spans="1:10">
      <c r="A53" s="3" t="s">
        <v>369</v>
      </c>
    </row>
    <row r="54" spans="1:10">
      <c r="A54" s="4" t="s">
        <v>303</v>
      </c>
      <c r="D54" s="4" t="s">
        <v>352</v>
      </c>
    </row>
    <row r="55" spans="1:10">
      <c r="A55" s="4" t="s">
        <v>403</v>
      </c>
    </row>
    <row r="56" spans="1:10">
      <c r="A56" s="3" t="s">
        <v>369</v>
      </c>
    </row>
    <row r="57" spans="1:10">
      <c r="A57" s="4" t="s">
        <v>370</v>
      </c>
      <c r="E57" s="7" t="n">
        <v>35000000</v>
      </c>
    </row>
    <row r="58" spans="1:10">
      <c r="A58" s="4" t="s">
        <v>377</v>
      </c>
      <c r="E58" s="6" t="n">
        <v>5100000</v>
      </c>
      <c r="G58" s="7" t="n">
        <v>5600000</v>
      </c>
    </row>
    <row r="59" spans="1:10">
      <c r="A59" s="4" t="s">
        <v>404</v>
      </c>
    </row>
    <row r="60" spans="1:10">
      <c r="A60" s="3" t="s">
        <v>369</v>
      </c>
    </row>
    <row r="61" spans="1:10">
      <c r="A61" s="4" t="s">
        <v>377</v>
      </c>
      <c r="E61" s="6" t="n">
        <v>3700000</v>
      </c>
    </row>
    <row r="62" spans="1:10">
      <c r="A62" s="4" t="s">
        <v>405</v>
      </c>
    </row>
    <row r="63" spans="1:10">
      <c r="A63" s="3" t="s">
        <v>369</v>
      </c>
    </row>
    <row r="64" spans="1:10">
      <c r="A64" s="4" t="s">
        <v>370</v>
      </c>
      <c r="E64" s="7" t="n">
        <v>15000000</v>
      </c>
    </row>
    <row r="65" spans="1:10">
      <c r="A65" s="4" t="s">
        <v>406</v>
      </c>
    </row>
    <row r="66" spans="1:10">
      <c r="A66" s="3" t="s">
        <v>369</v>
      </c>
    </row>
    <row r="67" spans="1:10">
      <c r="A67" s="4" t="s">
        <v>407</v>
      </c>
      <c r="C67" s="7" t="n">
        <v>12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08</v>
      </c>
      <c r="B1" s="2" t="s">
        <v>73</v>
      </c>
      <c r="D1" s="2" t="s">
        <v>1</v>
      </c>
    </row>
    <row r="2" spans="1:5">
      <c r="B2" s="2" t="s">
        <v>2</v>
      </c>
      <c r="C2" s="2" t="s">
        <v>74</v>
      </c>
      <c r="D2" s="2" t="s">
        <v>2</v>
      </c>
      <c r="E2" s="2" t="s">
        <v>74</v>
      </c>
    </row>
    <row r="3" spans="1:5">
      <c r="A3" s="3" t="s">
        <v>168</v>
      </c>
    </row>
    <row r="4" spans="1:5">
      <c r="A4" s="4" t="s">
        <v>409</v>
      </c>
      <c r="B4" s="7" t="n">
        <v>17000</v>
      </c>
      <c r="C4" s="7" t="n">
        <v>476000</v>
      </c>
      <c r="D4" s="7" t="n">
        <v>265000</v>
      </c>
      <c r="E4" s="7" t="n">
        <v>442000</v>
      </c>
    </row>
    <row r="5" spans="1:5">
      <c r="A5" s="4" t="s">
        <v>410</v>
      </c>
      <c r="B5" s="7" t="n">
        <v>7200000</v>
      </c>
      <c r="C5" s="7" t="n">
        <v>7500000</v>
      </c>
      <c r="D5" s="7" t="n">
        <v>18400000</v>
      </c>
      <c r="E5" s="7" t="n">
        <v>16600000</v>
      </c>
    </row>
    <row r="6" spans="1:5">
      <c r="A6" s="4" t="s">
        <v>411</v>
      </c>
      <c r="B6" s="4" t="s">
        <v>412</v>
      </c>
      <c r="C6" s="4" t="s">
        <v>413</v>
      </c>
      <c r="D6" s="4" t="s">
        <v>414</v>
      </c>
      <c r="E6" s="4" t="s">
        <v>415</v>
      </c>
    </row>
    <row r="7" spans="1:5">
      <c r="A7" s="4" t="s">
        <v>416</v>
      </c>
      <c r="D7" s="7" t="n">
        <v>0</v>
      </c>
      <c r="E7" s="7" t="n">
        <v>0</v>
      </c>
    </row>
    <row r="8" spans="1:5">
      <c r="A8" s="4" t="s">
        <v>417</v>
      </c>
      <c r="B8" s="7" t="n">
        <v>3100000</v>
      </c>
      <c r="C8" s="7" t="n">
        <v>2100000</v>
      </c>
      <c r="D8" s="6" t="n">
        <v>6700000</v>
      </c>
      <c r="E8" s="7" t="n">
        <v>5100000</v>
      </c>
    </row>
    <row r="9" spans="1:5">
      <c r="A9" s="4" t="s">
        <v>418</v>
      </c>
      <c r="B9" s="6" t="n">
        <v>17000</v>
      </c>
      <c r="D9" s="6" t="n">
        <v>17000</v>
      </c>
    </row>
    <row r="10" spans="1:5">
      <c r="A10" s="4" t="s">
        <v>419</v>
      </c>
      <c r="B10" s="7" t="n">
        <v>9000</v>
      </c>
      <c r="D10" s="7" t="n">
        <v>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0491</v>
      </c>
      <c r="C4" s="7" t="n">
        <v>100374</v>
      </c>
      <c r="D4" s="7" t="n">
        <v>307956</v>
      </c>
      <c r="E4" s="7" t="n">
        <v>311104</v>
      </c>
    </row>
    <row r="5" spans="1:5">
      <c r="A5" s="4" t="s">
        <v>77</v>
      </c>
      <c r="B5" s="6" t="n">
        <v>1090</v>
      </c>
      <c r="C5" s="6" t="n">
        <v>782</v>
      </c>
      <c r="D5" s="6" t="n">
        <v>3356</v>
      </c>
      <c r="E5" s="6" t="n">
        <v>2113</v>
      </c>
    </row>
    <row r="6" spans="1:5">
      <c r="A6" s="4" t="s">
        <v>78</v>
      </c>
      <c r="B6" s="6" t="n">
        <v>101581</v>
      </c>
      <c r="C6" s="6" t="n">
        <v>101156</v>
      </c>
      <c r="D6" s="6" t="n">
        <v>311312</v>
      </c>
      <c r="E6" s="6" t="n">
        <v>313217</v>
      </c>
    </row>
    <row r="7" spans="1:5">
      <c r="A7" s="4" t="s">
        <v>79</v>
      </c>
      <c r="B7" s="6" t="n">
        <v>73750</v>
      </c>
      <c r="C7" s="6" t="n">
        <v>74568</v>
      </c>
      <c r="D7" s="6" t="n">
        <v>225059</v>
      </c>
      <c r="E7" s="6" t="n">
        <v>227435</v>
      </c>
    </row>
    <row r="8" spans="1:5">
      <c r="A8" s="4" t="s">
        <v>80</v>
      </c>
      <c r="B8" s="6" t="n">
        <v>27831</v>
      </c>
      <c r="C8" s="6" t="n">
        <v>26588</v>
      </c>
      <c r="D8" s="6" t="n">
        <v>86253</v>
      </c>
      <c r="E8" s="6" t="n">
        <v>85782</v>
      </c>
    </row>
    <row r="9" spans="1:5">
      <c r="A9" s="4" t="s">
        <v>81</v>
      </c>
      <c r="B9" s="6" t="n">
        <v>30623</v>
      </c>
      <c r="C9" s="6" t="n">
        <v>29348</v>
      </c>
      <c r="D9" s="6" t="n">
        <v>91381</v>
      </c>
      <c r="E9" s="6" t="n">
        <v>87702</v>
      </c>
    </row>
    <row r="10" spans="1:5">
      <c r="A10" s="4" t="s">
        <v>82</v>
      </c>
      <c r="B10" s="6" t="n">
        <v>3778</v>
      </c>
      <c r="C10" s="6" t="n">
        <v>4303</v>
      </c>
      <c r="D10" s="6" t="n">
        <v>11419</v>
      </c>
      <c r="E10" s="6" t="n">
        <v>13120</v>
      </c>
    </row>
    <row r="11" spans="1:5">
      <c r="A11" s="4" t="s">
        <v>83</v>
      </c>
      <c r="B11" s="6" t="n">
        <v>-6570</v>
      </c>
      <c r="C11" s="6" t="n">
        <v>-7063</v>
      </c>
      <c r="D11" s="6" t="n">
        <v>-16547</v>
      </c>
      <c r="E11" s="6" t="n">
        <v>-15040</v>
      </c>
    </row>
    <row r="12" spans="1:5">
      <c r="A12" s="4" t="s">
        <v>84</v>
      </c>
      <c r="B12" s="6" t="n">
        <v>680</v>
      </c>
      <c r="C12" s="6" t="n">
        <v>478</v>
      </c>
      <c r="D12" s="6" t="n">
        <v>1853</v>
      </c>
      <c r="E12" s="6" t="n">
        <v>1603</v>
      </c>
    </row>
    <row r="13" spans="1:5">
      <c r="A13" s="4" t="s">
        <v>85</v>
      </c>
      <c r="B13" s="6" t="n">
        <v>-7250</v>
      </c>
      <c r="C13" s="6" t="n">
        <v>-7541</v>
      </c>
      <c r="D13" s="6" t="n">
        <v>-18400</v>
      </c>
      <c r="E13" s="6" t="n">
        <v>-16643</v>
      </c>
    </row>
    <row r="14" spans="1:5">
      <c r="A14" s="4" t="s">
        <v>86</v>
      </c>
      <c r="B14" s="6" t="n">
        <v>-17</v>
      </c>
      <c r="C14" s="6" t="n">
        <v>-476</v>
      </c>
      <c r="D14" s="6" t="n">
        <v>-265</v>
      </c>
      <c r="E14" s="6" t="n">
        <v>-442</v>
      </c>
    </row>
    <row r="15" spans="1:5">
      <c r="A15" s="4" t="s">
        <v>87</v>
      </c>
      <c r="B15" s="6" t="n">
        <v>-7233</v>
      </c>
      <c r="C15" s="6" t="n">
        <v>-7065</v>
      </c>
      <c r="D15" s="6" t="n">
        <v>-18135</v>
      </c>
      <c r="E15" s="6" t="n">
        <v>-16201</v>
      </c>
    </row>
    <row r="16" spans="1:5">
      <c r="A16" s="4" t="s">
        <v>88</v>
      </c>
      <c r="B16" s="6" t="n">
        <v>58</v>
      </c>
      <c r="C16" s="6" t="n">
        <v>10</v>
      </c>
      <c r="D16" s="6" t="n">
        <v>-14</v>
      </c>
      <c r="E16" s="6" t="n">
        <v>177</v>
      </c>
    </row>
    <row r="17" spans="1:5">
      <c r="A17" s="4" t="s">
        <v>89</v>
      </c>
      <c r="B17" s="6" t="n">
        <v>-7175</v>
      </c>
      <c r="C17" s="6" t="n">
        <v>-7055</v>
      </c>
      <c r="D17" s="6" t="n">
        <v>-18149</v>
      </c>
      <c r="E17" s="6" t="n">
        <v>-16024</v>
      </c>
    </row>
    <row r="18" spans="1:5">
      <c r="A18" s="4" t="s">
        <v>90</v>
      </c>
      <c r="B18" s="6" t="n">
        <v>-58</v>
      </c>
      <c r="C18" s="6" t="n">
        <v>-164</v>
      </c>
      <c r="D18" s="6" t="n">
        <v>59</v>
      </c>
      <c r="E18" s="6" t="n">
        <v>-537</v>
      </c>
    </row>
    <row r="19" spans="1:5">
      <c r="A19" s="4" t="s">
        <v>91</v>
      </c>
      <c r="B19" s="7" t="n">
        <v>-7117</v>
      </c>
      <c r="C19" s="7" t="n">
        <v>-6891</v>
      </c>
      <c r="D19" s="7" t="n">
        <v>-18208</v>
      </c>
      <c r="E19" s="7" t="n">
        <v>-15487</v>
      </c>
    </row>
    <row r="20" spans="1:5">
      <c r="A20" s="3" t="s">
        <v>92</v>
      </c>
    </row>
    <row r="21" spans="1:5">
      <c r="A21" s="4" t="s">
        <v>93</v>
      </c>
      <c r="B21" s="8" t="n">
        <v>-0.5</v>
      </c>
      <c r="C21" s="8" t="n">
        <v>-0.5</v>
      </c>
      <c r="D21" s="8" t="n">
        <v>-1.28</v>
      </c>
      <c r="E21" s="8" t="n">
        <v>-1.08</v>
      </c>
    </row>
    <row r="22" spans="1:5">
      <c r="A22" s="4" t="s">
        <v>94</v>
      </c>
      <c r="B22" s="6" t="n">
        <v>14213</v>
      </c>
      <c r="C22" s="6" t="n">
        <v>13912</v>
      </c>
      <c r="D22" s="6" t="n">
        <v>14205</v>
      </c>
      <c r="E22" s="6" t="n">
        <v>14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21"/>
  </cols>
  <sheetData>
    <row r="1" spans="1:2">
      <c r="A1" s="1" t="s">
        <v>420</v>
      </c>
      <c r="B1" s="2" t="s">
        <v>238</v>
      </c>
    </row>
    <row r="2" spans="1:2">
      <c r="A2" s="3" t="s">
        <v>369</v>
      </c>
    </row>
    <row r="3" spans="1:2">
      <c r="A3" s="4" t="s">
        <v>393</v>
      </c>
      <c r="B3" s="10" t="n">
        <v>31.7</v>
      </c>
    </row>
    <row r="4" spans="1:2">
      <c r="A4" s="4" t="s">
        <v>421</v>
      </c>
      <c r="B4" s="11" t="n">
        <v>0.5</v>
      </c>
    </row>
    <row r="5" spans="1:2">
      <c r="A5" s="4" t="s">
        <v>376</v>
      </c>
    </row>
    <row r="6" spans="1:2">
      <c r="A6" s="3" t="s">
        <v>369</v>
      </c>
    </row>
    <row r="7" spans="1:2">
      <c r="A7" s="4" t="s">
        <v>422</v>
      </c>
      <c r="B7" s="11" t="n">
        <v>3.7</v>
      </c>
    </row>
    <row r="8" spans="1:2">
      <c r="A8" s="4" t="s">
        <v>423</v>
      </c>
    </row>
    <row r="9" spans="1:2">
      <c r="A9" s="3" t="s">
        <v>369</v>
      </c>
    </row>
    <row r="10" spans="1:2">
      <c r="A10" s="4" t="s">
        <v>424</v>
      </c>
      <c r="B10" s="11" t="n">
        <v>11.3</v>
      </c>
    </row>
    <row r="11" spans="1:2">
      <c r="A11" s="4" t="s">
        <v>381</v>
      </c>
    </row>
    <row r="12" spans="1:2">
      <c r="A12" s="3" t="s">
        <v>369</v>
      </c>
    </row>
    <row r="13" spans="1:2">
      <c r="A13" s="4" t="s">
        <v>307</v>
      </c>
      <c r="B13" s="11" t="n">
        <v>11.6</v>
      </c>
    </row>
    <row r="14" spans="1:2">
      <c r="A14" s="4" t="s">
        <v>425</v>
      </c>
    </row>
    <row r="15" spans="1:2">
      <c r="A15" s="3" t="s">
        <v>369</v>
      </c>
    </row>
    <row r="16" spans="1:2">
      <c r="A16" s="4" t="s">
        <v>424</v>
      </c>
      <c r="B16" s="11" t="n">
        <v>15.1</v>
      </c>
    </row>
    <row r="17" spans="1:2">
      <c r="A17" s="4" t="s">
        <v>384</v>
      </c>
    </row>
    <row r="18" spans="1:2">
      <c r="A18" s="3" t="s">
        <v>369</v>
      </c>
    </row>
    <row r="19" spans="1:2">
      <c r="A19" s="4" t="s">
        <v>307</v>
      </c>
      <c r="B19" s="11" t="n">
        <v>14.8</v>
      </c>
    </row>
    <row r="20" spans="1:2">
      <c r="A20" s="4" t="s">
        <v>426</v>
      </c>
    </row>
    <row r="21" spans="1:2">
      <c r="A21" s="3" t="s">
        <v>369</v>
      </c>
    </row>
    <row r="22" spans="1:2">
      <c r="A22" s="4" t="s">
        <v>424</v>
      </c>
      <c r="B22" s="11" t="n">
        <v>3.1</v>
      </c>
    </row>
    <row r="23" spans="1:2">
      <c r="A23" s="4" t="s">
        <v>388</v>
      </c>
    </row>
    <row r="24" spans="1:2">
      <c r="A24" s="3" t="s">
        <v>369</v>
      </c>
    </row>
    <row r="25" spans="1:2">
      <c r="A25" s="4" t="s">
        <v>307</v>
      </c>
      <c r="B25" s="7"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73</v>
      </c>
      <c r="D1" s="2" t="s">
        <v>1</v>
      </c>
    </row>
    <row r="2" spans="1:5">
      <c r="B2" s="2" t="s">
        <v>2</v>
      </c>
      <c r="C2" s="2" t="s">
        <v>74</v>
      </c>
      <c r="D2" s="2" t="s">
        <v>2</v>
      </c>
      <c r="E2" s="2" t="s">
        <v>74</v>
      </c>
    </row>
    <row r="3" spans="1:5">
      <c r="A3" s="3" t="s">
        <v>174</v>
      </c>
    </row>
    <row r="4" spans="1:5">
      <c r="A4" s="4" t="s">
        <v>428</v>
      </c>
      <c r="D4" s="4" t="s">
        <v>429</v>
      </c>
    </row>
    <row r="5" spans="1:5">
      <c r="A5" s="4" t="s">
        <v>430</v>
      </c>
      <c r="B5" s="10" t="n">
        <v>0.1</v>
      </c>
      <c r="C5" s="10" t="n">
        <v>0.1</v>
      </c>
      <c r="D5" s="10" t="n">
        <v>0.4</v>
      </c>
      <c r="E5" s="10" t="n">
        <v>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28"/>
    <col customWidth="1" max="3" min="3" width="21"/>
    <col customWidth="1" max="4" min="4" width="21"/>
  </cols>
  <sheetData>
    <row r="1" spans="1:4">
      <c r="A1" s="1" t="s">
        <v>431</v>
      </c>
      <c r="B1" s="2" t="s">
        <v>1</v>
      </c>
    </row>
    <row r="2" spans="1:4">
      <c r="B2" s="2" t="s">
        <v>432</v>
      </c>
      <c r="C2" s="2" t="s">
        <v>250</v>
      </c>
      <c r="D2" s="2" t="s">
        <v>433</v>
      </c>
    </row>
    <row r="3" spans="1:4">
      <c r="A3" s="3" t="s">
        <v>434</v>
      </c>
    </row>
    <row r="4" spans="1:4">
      <c r="A4" s="4" t="s">
        <v>435</v>
      </c>
      <c r="B4" s="7" t="n">
        <v>2317</v>
      </c>
      <c r="C4" s="7" t="n">
        <v>2194</v>
      </c>
    </row>
    <row r="5" spans="1:4">
      <c r="A5" s="4" t="s">
        <v>287</v>
      </c>
    </row>
    <row r="6" spans="1:4">
      <c r="A6" s="3" t="s">
        <v>434</v>
      </c>
    </row>
    <row r="7" spans="1:4">
      <c r="A7" s="4" t="s">
        <v>436</v>
      </c>
      <c r="B7" s="4" t="s">
        <v>289</v>
      </c>
    </row>
    <row r="8" spans="1:4">
      <c r="A8" s="4" t="s">
        <v>437</v>
      </c>
      <c r="B8" s="6" t="n">
        <v>70</v>
      </c>
    </row>
    <row r="9" spans="1:4">
      <c r="A9" s="4" t="s">
        <v>435</v>
      </c>
      <c r="D9" s="7" t="n">
        <v>1800</v>
      </c>
    </row>
    <row r="10" spans="1:4">
      <c r="A10" s="4" t="s">
        <v>438</v>
      </c>
    </row>
    <row r="11" spans="1:4">
      <c r="A11" s="3" t="s">
        <v>434</v>
      </c>
    </row>
    <row r="12" spans="1:4">
      <c r="A12" s="4" t="s">
        <v>436</v>
      </c>
      <c r="B12" s="4" t="s">
        <v>291</v>
      </c>
    </row>
    <row r="13" spans="1:4">
      <c r="A13" s="4" t="s">
        <v>439</v>
      </c>
    </row>
    <row r="14" spans="1:4">
      <c r="A14" s="3" t="s">
        <v>434</v>
      </c>
    </row>
    <row r="15" spans="1:4">
      <c r="A15" s="4" t="s">
        <v>436</v>
      </c>
      <c r="B15"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41</v>
      </c>
      <c r="B1" s="2" t="s">
        <v>442</v>
      </c>
      <c r="C1" s="2" t="s">
        <v>443</v>
      </c>
      <c r="D1" s="2" t="s">
        <v>444</v>
      </c>
      <c r="E1" s="2" t="s">
        <v>367</v>
      </c>
      <c r="F1" s="2" t="s">
        <v>2</v>
      </c>
    </row>
    <row r="2" spans="1:6">
      <c r="A2" s="3" t="s">
        <v>445</v>
      </c>
    </row>
    <row r="3" spans="1:6">
      <c r="A3" s="4" t="s">
        <v>446</v>
      </c>
      <c r="B3" s="4" t="s">
        <v>447</v>
      </c>
      <c r="C3" s="4" t="s">
        <v>448</v>
      </c>
      <c r="D3" s="4" t="s">
        <v>448</v>
      </c>
      <c r="E3" s="4" t="s">
        <v>449</v>
      </c>
    </row>
    <row r="4" spans="1:6">
      <c r="A4" s="4" t="s">
        <v>450</v>
      </c>
      <c r="B4" s="4" t="s">
        <v>451</v>
      </c>
    </row>
    <row r="5" spans="1:6">
      <c r="A5" s="4" t="s">
        <v>452</v>
      </c>
    </row>
    <row r="6" spans="1:6">
      <c r="A6" s="3" t="s">
        <v>445</v>
      </c>
    </row>
    <row r="7" spans="1:6">
      <c r="A7" s="4" t="s">
        <v>453</v>
      </c>
      <c r="F7" s="10" t="n">
        <v>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4"/>
  </cols>
  <sheetData>
    <row r="1" spans="1:2">
      <c r="A1" s="1" t="s">
        <v>454</v>
      </c>
      <c r="B1" s="2" t="s">
        <v>455</v>
      </c>
    </row>
    <row r="2" spans="1:2">
      <c r="A2" s="4" t="s">
        <v>456</v>
      </c>
    </row>
    <row r="3" spans="1:2">
      <c r="A3" s="3" t="s">
        <v>457</v>
      </c>
    </row>
    <row r="4" spans="1:2">
      <c r="A4" s="4" t="s">
        <v>458</v>
      </c>
      <c r="B4" s="8" t="n">
        <v>3.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73</v>
      </c>
      <c r="D1" s="2" t="s">
        <v>1</v>
      </c>
    </row>
    <row r="2" spans="1:5">
      <c r="B2" s="2" t="s">
        <v>2</v>
      </c>
      <c r="C2" s="2" t="s">
        <v>74</v>
      </c>
      <c r="D2" s="2" t="s">
        <v>2</v>
      </c>
      <c r="E2" s="2" t="s">
        <v>74</v>
      </c>
    </row>
    <row r="3" spans="1:5">
      <c r="A3" s="3" t="s">
        <v>460</v>
      </c>
    </row>
    <row r="4" spans="1:5">
      <c r="A4" s="4" t="s">
        <v>461</v>
      </c>
      <c r="D4" s="7" t="n">
        <v>-82</v>
      </c>
    </row>
    <row r="5" spans="1:5">
      <c r="A5" s="4" t="s">
        <v>99</v>
      </c>
      <c r="B5" s="7" t="n">
        <v>-25</v>
      </c>
      <c r="C5" s="7" t="n">
        <v>-112</v>
      </c>
      <c r="D5" s="6" t="n">
        <v>50</v>
      </c>
      <c r="E5" s="7" t="n">
        <v>-63</v>
      </c>
    </row>
    <row r="6" spans="1:5">
      <c r="A6" s="4" t="s">
        <v>462</v>
      </c>
      <c r="B6" s="6" t="n">
        <v>-32</v>
      </c>
      <c r="D6" s="6" t="n">
        <v>-32</v>
      </c>
    </row>
    <row r="7" spans="1:5">
      <c r="A7" s="4" t="s">
        <v>463</v>
      </c>
    </row>
    <row r="8" spans="1:5">
      <c r="A8" s="3" t="s">
        <v>460</v>
      </c>
    </row>
    <row r="9" spans="1:5">
      <c r="A9" s="4" t="s">
        <v>461</v>
      </c>
      <c r="D9" s="6" t="n">
        <v>-82</v>
      </c>
      <c r="E9" s="6" t="n">
        <v>104</v>
      </c>
    </row>
    <row r="10" spans="1:5">
      <c r="A10" s="4" t="s">
        <v>464</v>
      </c>
      <c r="D10" s="6" t="n">
        <v>50</v>
      </c>
      <c r="E10" s="6" t="n">
        <v>-63</v>
      </c>
    </row>
    <row r="11" spans="1:5">
      <c r="A11" s="4" t="s">
        <v>99</v>
      </c>
      <c r="D11" s="6" t="n">
        <v>50</v>
      </c>
      <c r="E11" s="6" t="n">
        <v>-63</v>
      </c>
    </row>
    <row r="12" spans="1:5">
      <c r="A12" s="4" t="s">
        <v>462</v>
      </c>
      <c r="B12" s="7" t="n">
        <v>-32</v>
      </c>
      <c r="C12" s="7" t="n">
        <v>41</v>
      </c>
      <c r="D12" s="7" t="n">
        <v>-32</v>
      </c>
      <c r="E12" s="7" t="n">
        <v>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3" t="s">
        <v>96</v>
      </c>
    </row>
    <row r="4" spans="1:5">
      <c r="A4" s="4" t="s">
        <v>89</v>
      </c>
      <c r="B4" s="7" t="n">
        <v>-7175</v>
      </c>
      <c r="C4" s="7" t="n">
        <v>-7055</v>
      </c>
      <c r="D4" s="7" t="n">
        <v>-18149</v>
      </c>
      <c r="E4" s="7" t="n">
        <v>-16024</v>
      </c>
    </row>
    <row r="5" spans="1:5">
      <c r="A5" s="3" t="s">
        <v>97</v>
      </c>
    </row>
    <row r="6" spans="1:5">
      <c r="A6" s="4" t="s">
        <v>98</v>
      </c>
      <c r="B6" s="6" t="n">
        <v>-25</v>
      </c>
      <c r="C6" s="6" t="n">
        <v>-112</v>
      </c>
      <c r="D6" s="6" t="n">
        <v>50</v>
      </c>
      <c r="E6" s="6" t="n">
        <v>-63</v>
      </c>
    </row>
    <row r="7" spans="1:5">
      <c r="A7" s="4" t="s">
        <v>99</v>
      </c>
      <c r="B7" s="6" t="n">
        <v>-25</v>
      </c>
      <c r="C7" s="6" t="n">
        <v>-112</v>
      </c>
      <c r="D7" s="6" t="n">
        <v>50</v>
      </c>
      <c r="E7" s="6" t="n">
        <v>-63</v>
      </c>
    </row>
    <row r="8" spans="1:5">
      <c r="A8" s="4" t="s">
        <v>100</v>
      </c>
      <c r="B8" s="6" t="n">
        <v>-7200</v>
      </c>
      <c r="C8" s="6" t="n">
        <v>-7167</v>
      </c>
      <c r="D8" s="6" t="n">
        <v>-18099</v>
      </c>
      <c r="E8" s="6" t="n">
        <v>-16087</v>
      </c>
    </row>
    <row r="9" spans="1:5">
      <c r="A9" s="4" t="s">
        <v>101</v>
      </c>
      <c r="B9" s="6" t="n">
        <v>-58</v>
      </c>
      <c r="C9" s="6" t="n">
        <v>-164</v>
      </c>
      <c r="D9" s="6" t="n">
        <v>59</v>
      </c>
      <c r="E9" s="6" t="n">
        <v>-537</v>
      </c>
    </row>
    <row r="10" spans="1:5">
      <c r="A10" s="4" t="s">
        <v>102</v>
      </c>
      <c r="B10" s="7" t="n">
        <v>-7142</v>
      </c>
      <c r="C10" s="7" t="n">
        <v>-7003</v>
      </c>
      <c r="D10" s="7" t="n">
        <v>-18158</v>
      </c>
      <c r="E10" s="7" t="n">
        <v>-155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89</v>
      </c>
      <c r="B4" s="7" t="n">
        <v>-18149</v>
      </c>
      <c r="C4" s="7" t="n">
        <v>-16024</v>
      </c>
    </row>
    <row r="5" spans="1:3">
      <c r="A5" s="3" t="s">
        <v>105</v>
      </c>
    </row>
    <row r="6" spans="1:3">
      <c r="A6" s="4" t="s">
        <v>82</v>
      </c>
      <c r="B6" s="6" t="n">
        <v>11419</v>
      </c>
      <c r="C6" s="6" t="n">
        <v>13155</v>
      </c>
    </row>
    <row r="7" spans="1:3">
      <c r="A7" s="4" t="s">
        <v>106</v>
      </c>
      <c r="B7" s="6" t="n">
        <v>237</v>
      </c>
      <c r="C7" s="6" t="n">
        <v>227</v>
      </c>
    </row>
    <row r="8" spans="1:3">
      <c r="A8" s="4" t="s">
        <v>107</v>
      </c>
      <c r="B8" s="6" t="n">
        <v>96</v>
      </c>
      <c r="C8" s="6" t="n">
        <v>100</v>
      </c>
    </row>
    <row r="9" spans="1:3">
      <c r="A9" s="4" t="s">
        <v>108</v>
      </c>
      <c r="B9" s="6" t="n">
        <v>860</v>
      </c>
      <c r="C9" s="6" t="n">
        <v>606</v>
      </c>
    </row>
    <row r="10" spans="1:3">
      <c r="A10" s="4" t="s">
        <v>109</v>
      </c>
      <c r="B10" s="6" t="n">
        <v>258</v>
      </c>
      <c r="C10" s="6" t="n">
        <v>436</v>
      </c>
    </row>
    <row r="11" spans="1:3">
      <c r="A11" s="4" t="s">
        <v>110</v>
      </c>
      <c r="B11" s="6" t="n">
        <v>148</v>
      </c>
      <c r="C11" s="6" t="n">
        <v>723</v>
      </c>
    </row>
    <row r="12" spans="1:3">
      <c r="A12" s="4" t="s">
        <v>35</v>
      </c>
      <c r="B12" s="6" t="n">
        <v>-200</v>
      </c>
      <c r="C12" s="6" t="n">
        <v>998</v>
      </c>
    </row>
    <row r="13" spans="1:3">
      <c r="A13" s="4" t="s">
        <v>111</v>
      </c>
      <c r="B13" s="6" t="n">
        <v>-23</v>
      </c>
      <c r="C13" s="6" t="n">
        <v>33</v>
      </c>
    </row>
    <row r="14" spans="1:3">
      <c r="A14" s="4" t="s">
        <v>112</v>
      </c>
      <c r="B14" s="6" t="n">
        <v>14</v>
      </c>
      <c r="C14" s="6" t="n">
        <v>-177</v>
      </c>
    </row>
    <row r="15" spans="1:3">
      <c r="A15" s="3" t="s">
        <v>113</v>
      </c>
    </row>
    <row r="16" spans="1:3">
      <c r="A16" s="4" t="s">
        <v>26</v>
      </c>
      <c r="B16" s="6" t="n">
        <v>1068</v>
      </c>
      <c r="C16" s="6" t="n">
        <v>-175</v>
      </c>
    </row>
    <row r="17" spans="1:3">
      <c r="A17" s="4" t="s">
        <v>27</v>
      </c>
      <c r="B17" s="6" t="n">
        <v>-48</v>
      </c>
      <c r="C17" s="6" t="n">
        <v>-104</v>
      </c>
    </row>
    <row r="18" spans="1:3">
      <c r="A18" s="4" t="s">
        <v>28</v>
      </c>
      <c r="B18" s="6" t="n">
        <v>-39286</v>
      </c>
      <c r="C18" s="6" t="n">
        <v>-19446</v>
      </c>
    </row>
    <row r="19" spans="1:3">
      <c r="A19" s="4" t="s">
        <v>29</v>
      </c>
      <c r="B19" s="6" t="n">
        <v>-897</v>
      </c>
      <c r="C19" s="6" t="n">
        <v>-1289</v>
      </c>
    </row>
    <row r="20" spans="1:3">
      <c r="A20" s="4" t="s">
        <v>114</v>
      </c>
      <c r="B20" s="6" t="n">
        <v>38</v>
      </c>
      <c r="C20" s="6" t="n">
        <v>2</v>
      </c>
    </row>
    <row r="21" spans="1:3">
      <c r="A21" s="3" t="s">
        <v>115</v>
      </c>
    </row>
    <row r="22" spans="1:3">
      <c r="A22" s="4" t="s">
        <v>40</v>
      </c>
      <c r="B22" s="6" t="n">
        <v>28352</v>
      </c>
      <c r="C22" s="6" t="n">
        <v>11016</v>
      </c>
    </row>
    <row r="23" spans="1:3">
      <c r="A23" s="4" t="s">
        <v>41</v>
      </c>
      <c r="B23" s="6" t="n">
        <v>-499</v>
      </c>
      <c r="C23" s="6" t="n">
        <v>0</v>
      </c>
    </row>
    <row r="24" spans="1:3">
      <c r="A24" s="4" t="s">
        <v>116</v>
      </c>
      <c r="B24" s="6" t="n">
        <v>-623</v>
      </c>
      <c r="C24" s="6" t="n">
        <v>-3</v>
      </c>
    </row>
    <row r="25" spans="1:3">
      <c r="A25" s="4" t="s">
        <v>117</v>
      </c>
      <c r="B25" s="6" t="n">
        <v>-3320</v>
      </c>
      <c r="C25" s="6" t="n">
        <v>-4068</v>
      </c>
    </row>
    <row r="26" spans="1:3">
      <c r="A26" s="4" t="s">
        <v>118</v>
      </c>
      <c r="B26" s="6" t="n">
        <v>-2406</v>
      </c>
      <c r="C26" s="6" t="n">
        <v>2034</v>
      </c>
    </row>
    <row r="27" spans="1:3">
      <c r="A27" s="4" t="s">
        <v>119</v>
      </c>
      <c r="B27" s="6" t="n">
        <v>-20555</v>
      </c>
      <c r="C27" s="6" t="n">
        <v>-13990</v>
      </c>
    </row>
    <row r="28" spans="1:3">
      <c r="A28" s="3" t="s">
        <v>120</v>
      </c>
    </row>
    <row r="29" spans="1:3">
      <c r="A29" s="4" t="s">
        <v>121</v>
      </c>
      <c r="B29" s="6" t="n">
        <v>-9305</v>
      </c>
      <c r="C29" s="6" t="n">
        <v>-20480</v>
      </c>
    </row>
    <row r="30" spans="1:3">
      <c r="A30" s="4" t="s">
        <v>122</v>
      </c>
      <c r="B30" s="6" t="n">
        <v>1031</v>
      </c>
      <c r="C30" s="6" t="n">
        <v>592</v>
      </c>
    </row>
    <row r="31" spans="1:3">
      <c r="A31" s="4" t="s">
        <v>123</v>
      </c>
      <c r="B31" s="6" t="n">
        <v>-88</v>
      </c>
      <c r="C31" s="6" t="n">
        <v>0</v>
      </c>
    </row>
    <row r="32" spans="1:3">
      <c r="A32" s="4" t="s">
        <v>124</v>
      </c>
      <c r="B32" s="6" t="n">
        <v>-8362</v>
      </c>
      <c r="C32" s="6" t="n">
        <v>-19888</v>
      </c>
    </row>
    <row r="33" spans="1:3">
      <c r="A33" s="3" t="s">
        <v>125</v>
      </c>
    </row>
    <row r="34" spans="1:3">
      <c r="A34" s="4" t="s">
        <v>126</v>
      </c>
      <c r="B34" s="6" t="n">
        <v>157927</v>
      </c>
      <c r="C34" s="6" t="n">
        <v>149880</v>
      </c>
    </row>
    <row r="35" spans="1:3">
      <c r="A35" s="4" t="s">
        <v>127</v>
      </c>
      <c r="B35" s="6" t="n">
        <v>-135930</v>
      </c>
      <c r="C35" s="6" t="n">
        <v>-123952</v>
      </c>
    </row>
    <row r="36" spans="1:3">
      <c r="A36" s="4" t="s">
        <v>128</v>
      </c>
      <c r="B36" s="6" t="n">
        <v>10011</v>
      </c>
      <c r="C36" s="6" t="n">
        <v>8215</v>
      </c>
    </row>
    <row r="37" spans="1:3">
      <c r="A37" s="4" t="s">
        <v>129</v>
      </c>
      <c r="B37" s="6" t="n">
        <v>-63</v>
      </c>
      <c r="C37" s="6" t="n">
        <v>-563</v>
      </c>
    </row>
    <row r="38" spans="1:3">
      <c r="A38" s="4" t="s">
        <v>130</v>
      </c>
      <c r="B38" s="6" t="n">
        <v>-641</v>
      </c>
      <c r="C38" s="6" t="n">
        <v>-419</v>
      </c>
    </row>
    <row r="39" spans="1:3">
      <c r="A39" s="4" t="s">
        <v>131</v>
      </c>
      <c r="B39" s="6" t="n">
        <v>-347</v>
      </c>
      <c r="C39" s="6" t="n">
        <v>-393</v>
      </c>
    </row>
    <row r="40" spans="1:3">
      <c r="A40" s="4" t="s">
        <v>132</v>
      </c>
      <c r="B40" s="6" t="n">
        <v>53</v>
      </c>
      <c r="C40" s="6" t="n">
        <v>55</v>
      </c>
    </row>
    <row r="41" spans="1:3">
      <c r="A41" s="4" t="s">
        <v>133</v>
      </c>
      <c r="B41" s="6" t="n">
        <v>0</v>
      </c>
      <c r="C41" s="6" t="n">
        <v>-2130</v>
      </c>
    </row>
    <row r="42" spans="1:3">
      <c r="A42" s="4" t="s">
        <v>134</v>
      </c>
      <c r="B42" s="6" t="n">
        <v>-246</v>
      </c>
      <c r="C42" s="6" t="n">
        <v>-45</v>
      </c>
    </row>
    <row r="43" spans="1:3">
      <c r="A43" s="4" t="s">
        <v>135</v>
      </c>
      <c r="B43" s="6" t="n">
        <v>30764</v>
      </c>
      <c r="C43" s="6" t="n">
        <v>30648</v>
      </c>
    </row>
    <row r="44" spans="1:3">
      <c r="A44" s="4" t="s">
        <v>136</v>
      </c>
      <c r="B44" s="6" t="n">
        <v>1847</v>
      </c>
      <c r="C44" s="6" t="n">
        <v>-3230</v>
      </c>
    </row>
    <row r="45" spans="1:3">
      <c r="A45" s="4" t="s">
        <v>137</v>
      </c>
      <c r="B45" s="6" t="n">
        <v>5757</v>
      </c>
      <c r="C45" s="6" t="n">
        <v>9926</v>
      </c>
    </row>
    <row r="46" spans="1:3">
      <c r="A46" s="4" t="s">
        <v>138</v>
      </c>
      <c r="B46" s="6" t="n">
        <v>7604</v>
      </c>
      <c r="C46" s="6" t="n">
        <v>6696</v>
      </c>
    </row>
    <row r="47" spans="1:3">
      <c r="A47" s="3" t="s">
        <v>139</v>
      </c>
    </row>
    <row r="48" spans="1:3">
      <c r="A48" s="4" t="s">
        <v>140</v>
      </c>
      <c r="B48" s="6" t="n">
        <v>1601</v>
      </c>
      <c r="C48" s="6" t="n">
        <v>1380</v>
      </c>
    </row>
    <row r="49" spans="1:3">
      <c r="A49" s="4" t="s">
        <v>141</v>
      </c>
      <c r="B49" s="6" t="n">
        <v>648</v>
      </c>
      <c r="C49" s="6" t="n">
        <v>-390</v>
      </c>
    </row>
    <row r="50" spans="1:3">
      <c r="A50" s="3" t="s">
        <v>142</v>
      </c>
    </row>
    <row r="51" spans="1:3">
      <c r="A51" s="4" t="s">
        <v>143</v>
      </c>
      <c r="B51" s="7" t="n">
        <v>3</v>
      </c>
      <c r="C51" s="7" t="n">
        <v>10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doption of New Accounting Stan</vt:lpstr>
      <vt:lpstr>Net Loss Per Common Share</vt:lpstr>
      <vt:lpstr>Related Party Transactions</vt:lpstr>
      <vt:lpstr>Commitments and Contingencies</vt:lpstr>
      <vt:lpstr>Inventories</vt:lpstr>
      <vt:lpstr>Business Segments</vt:lpstr>
      <vt:lpstr>Short-term Borrowing and Long-t</vt:lpstr>
      <vt:lpstr>Income Taxes</vt:lpstr>
      <vt:lpstr>Fair Value Measurements</vt:lpstr>
      <vt:lpstr>Gift Card Revenue Recognition</vt:lpstr>
      <vt:lpstr>Equity Method Investments</vt:lpstr>
      <vt:lpstr>Investment in Yogurt Mountain</vt:lpstr>
      <vt:lpstr>Subsequent Events</vt:lpstr>
      <vt:lpstr>Accumulated Other Comprehensive</vt:lpstr>
      <vt:lpstr>Adoption of New Accounting St22</vt:lpstr>
      <vt:lpstr>Basis of Presentation (Tables)</vt:lpstr>
      <vt:lpstr>Inventories (Tables)</vt:lpstr>
      <vt:lpstr>Business Segments (Tables)</vt:lpstr>
      <vt:lpstr>Accumulated Other Comprehensi26</vt:lpstr>
      <vt:lpstr>Basis of Presentation - Additio</vt:lpstr>
      <vt:lpstr>Basis of Presentation - Summary</vt:lpstr>
      <vt:lpstr>Basis of Presentation - Summa29</vt:lpstr>
      <vt:lpstr>Related Party Transactions - Ad</vt:lpstr>
      <vt:lpstr>Commitments and Contingencies -</vt:lpstr>
      <vt:lpstr>Inventories - Additional Inform</vt:lpstr>
      <vt:lpstr>Inventories - Summary of Invent</vt:lpstr>
      <vt:lpstr>Business Segments - Additional </vt:lpstr>
      <vt:lpstr>Business Segments - Summary of </vt:lpstr>
      <vt:lpstr>Business Segments - Operating L</vt:lpstr>
      <vt:lpstr>Business Segments - Summary o37</vt:lpstr>
      <vt:lpstr>Short-term Borrowing and Long38</vt:lpstr>
      <vt:lpstr>Income Taxes - Additional Infor</vt:lpstr>
      <vt:lpstr>Fair Value Measurements - Addit</vt:lpstr>
      <vt:lpstr>Gift Card Revenue Recognition -</vt:lpstr>
      <vt:lpstr>Equity Method Investments - Add</vt:lpstr>
      <vt:lpstr>Investment in Yogurt Mountain -</vt:lpstr>
      <vt:lpstr>Subsequent Events Subsequent Ev</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36:59Z</dcterms:created>
  <dcterms:modified xmlns:dcterms="http://purl.org/dc/terms/" xmlns:xsi="http://www.w3.org/2001/XMLSchema-instance" xsi:type="dcterms:W3CDTF">2015-12-09T16:36:59Z</dcterms:modified>
  <dc:title xmlns:dc="http://purl.org/dc/elements/1.1/">Untitled</dc:title>
  <dc:description xmlns:dc="http://purl.org/dc/elements/1.1/"/>
  <dc:subject xmlns:dc="http://purl.org/dc/elements/1.1/"/>
  <cp:keywords/>
  <cp:category/>
</cp:coreProperties>
</file>